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Nature of Business" sheetId="7" r:id="rId7"/>
    <s:sheet name="2. Summary of Significant Accou" sheetId="8" r:id="rId8"/>
    <s:sheet name="3. Going concern" sheetId="9" r:id="rId9"/>
    <s:sheet name="4. Accounts receivable" sheetId="10" r:id="rId10"/>
    <s:sheet name="5. Due from sale of Subsidiary" sheetId="11" r:id="rId11"/>
    <s:sheet name="6. Plant and equipment" sheetId="12" r:id="rId12"/>
    <s:sheet name="7. Loans payable" sheetId="13" r:id="rId13"/>
    <s:sheet name="8. Short-term convertible loan" sheetId="14" r:id="rId14"/>
    <s:sheet name="9. Taxation Payable" sheetId="15" r:id="rId15"/>
    <s:sheet name="10. Related party Transactions" sheetId="16" r:id="rId16"/>
    <s:sheet name="11. Stockholders' deficit" sheetId="17" r:id="rId17"/>
    <s:sheet name="12. Discontinued operations - 1" sheetId="18" r:id="rId18"/>
    <s:sheet name="13. Commitments and contingenci" sheetId="19" r:id="rId19"/>
    <s:sheet name="14. Income taxes" sheetId="20" r:id="rId20"/>
    <s:sheet name="15. Subsequent events" sheetId="21" r:id="rId21"/>
    <s:sheet name="2. Summary of Significant Acc22" sheetId="22" r:id="rId22"/>
    <s:sheet name="2. Summary of Significant Acc23" sheetId="23" r:id="rId23"/>
    <s:sheet name="4. Accounts receivable (Tables)" sheetId="24" r:id="rId24"/>
    <s:sheet name="5. Due from the sale of Subsidi" sheetId="25" r:id="rId25"/>
    <s:sheet name="6. Plant and equipment (Tables)" sheetId="26" r:id="rId26"/>
    <s:sheet name="7. Loans payable (Tables)" sheetId="27" r:id="rId27"/>
    <s:sheet name="9. Taxation Payable (Tables)" sheetId="28" r:id="rId28"/>
    <s:sheet name="11. Stockholders' deficit (Tabl" sheetId="29" r:id="rId29"/>
    <s:sheet name="13. Commitments and contingen30" sheetId="30" r:id="rId30"/>
    <s:sheet name="14. Income taxes (Tables)" sheetId="31" r:id="rId31"/>
    <s:sheet name="2. Significant accounting polic" sheetId="32" r:id="rId32"/>
    <s:sheet name="2. Significant accounting pol33" sheetId="33" r:id="rId33"/>
    <s:sheet name="3. Going concern (Details Narra" sheetId="34" r:id="rId34"/>
    <s:sheet name="4. Accounts receivable - Accoun" sheetId="35" r:id="rId35"/>
    <s:sheet name="5. Due from the sale of Subsi36" sheetId="36" r:id="rId36"/>
    <s:sheet name="6. Plant and Equipment (Details" sheetId="37" r:id="rId37"/>
    <s:sheet name="7. Loans payable - Loans Payabl" sheetId="38" r:id="rId38"/>
    <s:sheet name="7. Loans payable - Estimated Pr" sheetId="39" r:id="rId39"/>
    <s:sheet name="7. Loans payable (Details Narra" sheetId="40" r:id="rId40"/>
    <s:sheet name="9. Taxation payable - Taxes Pay" sheetId="41" r:id="rId41"/>
    <s:sheet name="10. Related party transactions " sheetId="42" r:id="rId42"/>
    <s:sheet name="11. Stockholders' deficit - War" sheetId="43" r:id="rId43"/>
    <s:sheet name="11. Stockholders' deficit - Opt" sheetId="44" r:id="rId44"/>
    <s:sheet name="13. Commitments and contingen45" sheetId="45" r:id="rId45"/>
    <s:sheet name="14. Income taxes - Future Tax A" sheetId="46" r:id="rId46"/>
    <s:sheet name="14. Income taxes - Reconciliati" sheetId="47" r:id="rId47"/>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Dec. 31, 2015</t>
  </si>
  <si>
    <t>Jun. 30, 2015</t>
  </si>
  <si>
    <t>Apr. 10, 2015</t>
  </si>
  <si>
    <t>Document And Entity Information</t>
  </si>
  <si>
    <t>Entity Registrant Name</t>
  </si>
  <si>
    <t>GREENESTONE HEALTHCARE CORP</t>
  </si>
  <si>
    <t>Entity Central Index Key</t>
  </si>
  <si>
    <t>Document Type</t>
  </si>
  <si>
    <t>10-K/A</t>
  </si>
  <si>
    <t>Document Period End Date</t>
  </si>
  <si>
    <t>Dec. 31,
		2015</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 net</t>
  </si>
  <si>
    <t>Prepaid expenses</t>
  </si>
  <si>
    <t>Receivable from sale of Subsidiary</t>
  </si>
  <si>
    <t xml:space="preserve"> </t>
  </si>
  <si>
    <t>Total current assets</t>
  </si>
  <si>
    <t>Non-current assets</t>
  </si>
  <si>
    <t>Cash - Restricted</t>
  </si>
  <si>
    <t>Deposits</t>
  </si>
  <si>
    <t>Fixed assets, net</t>
  </si>
  <si>
    <t>Total non-current assets</t>
  </si>
  <si>
    <t>Total assets</t>
  </si>
  <si>
    <t>Current liabilities</t>
  </si>
  <si>
    <t>Bank overdraft</t>
  </si>
  <si>
    <t>Accounts payable and accrued liabilities</t>
  </si>
  <si>
    <t>Taxes payable</t>
  </si>
  <si>
    <t>Deferred revenue</t>
  </si>
  <si>
    <t>Current portion of loan payable</t>
  </si>
  <si>
    <t>Short Term loan</t>
  </si>
  <si>
    <t>Related party payables</t>
  </si>
  <si>
    <t>Total current liabilities</t>
  </si>
  <si>
    <t>Non-current liabilities</t>
  </si>
  <si>
    <t>Loan payable</t>
  </si>
  <si>
    <t>Total liabilities</t>
  </si>
  <si>
    <t>Stockholders' deficit</t>
  </si>
  <si>
    <t>Preferred stock - Series A; $0.01 par value, 3,000,000 authorized, nil outstanding as of December 31, 2015 and 2014.</t>
  </si>
  <si>
    <t>Preferred Stock - Series B; $0.01 par value, 10,000,000 authorized, nil outstanding at December 31, 2015 December 31, 2014, respectively</t>
  </si>
  <si>
    <t>Common stock; $0.01 par value, 500,000,000 shares authorized; 47,738,855 and 46,131,764 shares issued and outstanding at December 31, 2015 and December 31, 2014 respectively</t>
  </si>
  <si>
    <t>Additional paid-in capital</t>
  </si>
  <si>
    <t>Accumulated other comprehensive incom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 .01</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Statements of Operations - USD ($)</t>
  </si>
  <si>
    <t>Income Statement [Abstract]</t>
  </si>
  <si>
    <t>Revenues</t>
  </si>
  <si>
    <t>Operating expenses</t>
  </si>
  <si>
    <t>Depreciation and amortization</t>
  </si>
  <si>
    <t>General and administrative</t>
  </si>
  <si>
    <t>Management fees</t>
  </si>
  <si>
    <t>Professional fees</t>
  </si>
  <si>
    <t>Rent</t>
  </si>
  <si>
    <t>Salaries and wages</t>
  </si>
  <si>
    <t>Total operating expenses</t>
  </si>
  <si>
    <t>Operating loss</t>
  </si>
  <si>
    <t>Other expense</t>
  </si>
  <si>
    <t>Other Expense</t>
  </si>
  <si>
    <t>Interest expense</t>
  </si>
  <si>
    <t>Foreign exchange movements</t>
  </si>
  <si>
    <t>Net loss before taxation from continuing operations</t>
  </si>
  <si>
    <t>Taxation</t>
  </si>
  <si>
    <t>Net loss from continuing operations</t>
  </si>
  <si>
    <t>Loss from discontinued operations, net of tax</t>
  </si>
  <si>
    <t>Net Loss</t>
  </si>
  <si>
    <t>Accumulated other comprehensive loss</t>
  </si>
  <si>
    <t>Foreign currency translation adjustment</t>
  </si>
  <si>
    <t>Total comprehensive loss</t>
  </si>
  <si>
    <t>Basic and diluted loss per common share- continuing operations</t>
  </si>
  <si>
    <t>Basic and diluted loss per common share</t>
  </si>
  <si>
    <t>Weighted average common shares outstanding</t>
  </si>
  <si>
    <t>Shareholders Equity - USD ($)</t>
  </si>
  <si>
    <t>Preferred Series B Stock</t>
  </si>
  <si>
    <t>Common Stock</t>
  </si>
  <si>
    <t>Additional Paid-In Capital</t>
  </si>
  <si>
    <t>Comprehensive Income / Loss</t>
  </si>
  <si>
    <t>Accumulated Deficit</t>
  </si>
  <si>
    <t>Total</t>
  </si>
  <si>
    <t>Beginning Balance, Shares at Dec. 31, 2013</t>
  </si>
  <si>
    <t>Beginning Balance, Value at Dec. 31, 2013</t>
  </si>
  <si>
    <t>Surrender of shares as part of sale of subsidiary, Shares</t>
  </si>
  <si>
    <t>Surrender of shares as part of sale of subsidiary, Value</t>
  </si>
  <si>
    <t>Disposition of subsidiary</t>
  </si>
  <si>
    <t>Common stock issued for convertible notes, Shares</t>
  </si>
  <si>
    <t>Common stock issued for convertible notes, Value</t>
  </si>
  <si>
    <t>Common stock issued for short term note, Shares</t>
  </si>
  <si>
    <t>Common stock issued for short term note, Value</t>
  </si>
  <si>
    <t>Shares issued for cash, Shares</t>
  </si>
  <si>
    <t>Shares issued for cash, Value</t>
  </si>
  <si>
    <t>Stock option compensation</t>
  </si>
  <si>
    <t>Beneficial conversion feature of debt issuances</t>
  </si>
  <si>
    <t>Shares issued for services, Value</t>
  </si>
  <si>
    <t>Foreign currency translation</t>
  </si>
  <si>
    <t>Net loss</t>
  </si>
  <si>
    <t>Ending Balance, Shares at Dec. 31, 2014</t>
  </si>
  <si>
    <t>Ending Balance, Value at Dec. 31, 2014</t>
  </si>
  <si>
    <t>Shares issued for debt conversion, Shares</t>
  </si>
  <si>
    <t>Shares issued for debt conversion, Value</t>
  </si>
  <si>
    <t>Shares issued for services, Shares</t>
  </si>
  <si>
    <t>Conversion of Series ""B"" Preferred shares to common, Shares</t>
  </si>
  <si>
    <t>Conversion of Series ""B"" Preferred shares to common, Value</t>
  </si>
  <si>
    <t>Adjustments to previously issued shares for debt conversion, due to exchange adjustments, Shares</t>
  </si>
  <si>
    <t>Adjustments to previously issued shares for debt conversion, due to exchange adjustments, Value</t>
  </si>
  <si>
    <t>Ending Balance, Shares at Dec. 31, 2015</t>
  </si>
  <si>
    <t>Ending Balance, Value at Dec. 31, 2015</t>
  </si>
  <si>
    <t>Statements of Cash Flows - USD ($)</t>
  </si>
  <si>
    <t>Operating activities</t>
  </si>
  <si>
    <t>Net loss from discontinued operations</t>
  </si>
  <si>
    <t>Adjustment to reconcile net loss to net cash (used in) provided by operating activities:</t>
  </si>
  <si>
    <t>Depreciation</t>
  </si>
  <si>
    <t>Provision for bad debts</t>
  </si>
  <si>
    <t>Provision against receivable on sale of subsidiary</t>
  </si>
  <si>
    <t>Stock issued for services</t>
  </si>
  <si>
    <t>Other foreign currency movements</t>
  </si>
  <si>
    <t>Amortization of beneficial conversion feature</t>
  </si>
  <si>
    <t>Changes in operating assets and liabilities</t>
  </si>
  <si>
    <t>Accounts receivable</t>
  </si>
  <si>
    <t>Net cash (used in) provided by operating activities - continuing operations</t>
  </si>
  <si>
    <t>Net cash provided by operating activities - discontinued operations</t>
  </si>
  <si>
    <t>Net cash (used in) provided by operating activities</t>
  </si>
  <si>
    <t>Investing activities</t>
  </si>
  <si>
    <t>Purchase of fixed assets</t>
  </si>
  <si>
    <t>Movement in deposits</t>
  </si>
  <si>
    <t>Net cash used in Investing activities</t>
  </si>
  <si>
    <t>Financing activities</t>
  </si>
  <si>
    <t>Decrease in restricted cash</t>
  </si>
  <si>
    <t>Increase (decrease) in bank overdraft</t>
  </si>
  <si>
    <t>Repayment of loan payable</t>
  </si>
  <si>
    <t>Repayment of notes payable</t>
  </si>
  <si>
    <t>Proceeds from short-term notes</t>
  </si>
  <si>
    <t>Proceeds from related party notes</t>
  </si>
  <si>
    <t>Repayment of related party notes</t>
  </si>
  <si>
    <t>Proceeds from the sale of common stock</t>
  </si>
  <si>
    <t>Net cash (used by) provided by financing activities - continuing operations</t>
  </si>
  <si>
    <t>Net cash used by financing activities - discontinued operations</t>
  </si>
  <si>
    <t>Net cash (used by)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cash Investing and Financing activities</t>
  </si>
  <si>
    <t>Common stock ussed on conversion of convertible notes</t>
  </si>
  <si>
    <t>Common stock issued on conversion of short term notes payable</t>
  </si>
  <si>
    <t>Common stock surrendered on disposition of subsidiary</t>
  </si>
  <si>
    <t>1. Nature of Business</t>
  </si>
  <si>
    <t>Organization, Consolidation and Presentation of Financial Statements [Abstract]</t>
  </si>
  <si>
    <t>1. Nature of Business GreeneStone Healthcare Corporation (the
Company) was incorporated under the laws of the state of Colorado, USA, on April 1, 1993. Effective May 2012, the
Company changed its corporate name to GreeneStone Healthcare Corporation from Nova Natural Resources Corporation. As at December
31, 2015 and 2014, the Company owns 100% of the outstanding shares of Greenestone Clinic Muskoka Inc., which was incorporated in
2010 under the laws of the Province of Ontario, Canada. Greenestone Clinic Muskoka Inc. provides medical services to various patients
in a clinic located in the regional municipality of Muskoka.</t>
  </si>
  <si>
    <t>2. Summary of Significant Accounting Policies</t>
  </si>
  <si>
    <t>Accounting Policies [Abstract]</t>
  </si>
  <si>
    <t>2. Summary of Significant
Accounting Policies 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 Principals
of consolidation and foreign currency translation The accompanying consolidated
financial statements include the accounts of the Company, its subsidiary. All inter-company transactions and balances have been
eliminated on consolidation.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5 a closing rate of CAD$1.0000 equals US$0.72250 and an average exchange rate
of CAD$1.0000 equals US$0.7833 for the year ended December 31, 2015. d)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 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2,250 (CAD$100,000)
in restricted cash held by their bank to cover against the possibility of credit card charge backs, for services not performed. g)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December 31, 2015 and December 31, 2014, the Company has a $0 and $27,294 allowance
for doubtful accounts, respectively. h)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does not have assets
or liabilities measured at fair value on a recurring basis at December 31, 2015 and 2014. The Company did not have any fair value
adjustments for assets and liabilities measured at fair value on a non-recurring basis during the year ended December 31, 2015
and 2014. i) Plant
and equipment Fixed assets are recorded at
cost. Depreciation is calculated on the declining balance method at the following annual rates:
Computer Equipment 30 %
Computer Software 100 %
Furniture and Equipment 30 %
Medical Equipment 25 %
Vehicles 30 % Leasehold improvements are
depreciated using the straight-line method over the term of the lease. Half rates are used for all fixed assets in the year of
acquisition. 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 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3 are subject to audit or review
by the US tax authority, whereas fiscal 2010 through 2013 are subject to audit or review by the Canadian tax authority. l) Los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years ended December 31, 2015 and 2014. m) Stock
based compensation ASC 718-10 "Compensation
- Stock Compensation"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 n) Legal
proceedings The costs of prosecuting and
defending legal actions are expensed as incurred. o) Accounting
for uncertainty in income taxes The Financial Accounting Standards
Board has issued guidance on Accounting for Uncertainty in Income Taxes,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Management has concluded that the Company has taken no uncertain tax positions
that require adjustment to the financial statements to comply with the provisions of this guidance. When applicable, the Company
will include interest and penalties related to uncertain tax positions in income tax expense. p)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Scholes Option Pricing model require
estimates, including such items as estimated volatility of the Companys stock, risk-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q) Recent
accounting pronouncement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FASB issued
Accounting Standards Update (ASU) No. 2015-03, Interest  Imputation of Interest (Subtopic 835-30): Simplifying
the Presentation of Debt Issuance Costs In April 2015, FASB issued
Accounting Standards Update No. 2015-05, Intangibles  Goodwill and Other  Internal-Use Software (Subtopic 350-40):
Customers Accounting for Fees paid in a Cloud Computing Arrangement In April 2015, FASB issued
Accounting Standards Update No. 2015-06, Earnings Per Share (Topic 260): Effects on Historical Earnings per Unit of Master Limited
Partnership Dropdown Transaction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In August 2015, Revenue from Contracts with Customers (Topic 606):
Deferral of the Effective Date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September 2015 , Business Combinations (Topic 805): Simplifying the
Accounting for Measurement-Period Adjust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 r) Financial
instruments The Company is exposed to various
risks through its financial instruments. The following analysis provides a measure of the Companys risk exposure and concentrations
at the balance sheet date, December 31, 2015 and 2014.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397,266) and accumulated deficit of $(20,721,205).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 Interest
rate risk Interest rate risk is the risk
that the fair value or future cash flows of a financial instrument will fluctuate because of changes in market interest rates.
The Company is exposed to minimal interest rate risk on its bank indebtedness as there is a balance of $15,801 at December 31,
2015. This liability is based on floating rates of interest that have been stable during the current reporting period. In the opinion
of management, interest rate risk is assessed as low, not material and remains unchanged from the prior year. ii.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December 31, 2015, a 5% depreciation or appreciation of the Canadian dollar against the U.S. dollar would result in an approximate
$58,200 increase or decrease in the Companys after-tax net loss from continuing operation. The Company has not entered into
any hedging agreements to mediate this risk. In the opinion of management, currency risk is assessed as low, material and remains
unchanged from the prior year. ii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3. Going concern</t>
  </si>
  <si>
    <t>3. Going Concern The Companys consolidated financial
statements have been prepared in accordance with US GAAP applicable to a going concern, which assumes that the Company will be
able to meet its obligations and continue its operations in the normal course of business. As at December 31, 2015 the Company
has a working capital deficiency of $(3,397,266) and accumulated deficit of $(20,721,205). Management believes that current available
resources will not be sufficient to fund the Companys planned expenditures, including past due payroll and sales tax payments,
as well as estimated penalties and interest, over the next 12 months. Accordingly, the Company will be dependent upon the raising
of additional capital through placement of common shares, and, 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operations. These factors create substantial doubt
about the Companys ability to continue as a going concern. These consolidated financial statements do not include any adjustments
relating to the recoverability or classification of recorded assets and liabilities or other adjustments that may be necessary
should the Company not be able to continue as a going concern.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4. Accounts receivable</t>
  </si>
  <si>
    <t>Receivables [Abstract]</t>
  </si>
  <si>
    <t xml:space="preserve">4. Accounts receivable The accounts receivable balance consists
primarily of amounts due from the following parties:
December 31, 2015 December 31, 2014
Treatment program $ 183,583 $ 175,585
Outpatient services  16,541
183,583 192,126
Allowance for doubtful accounts  (27,294 )
$ 183,583 $ 164,832 </t>
  </si>
  <si>
    <t>5. Due from sale of Subsidiary</t>
  </si>
  <si>
    <t>Discontinued Operations and Disposal Groups [Abstract]</t>
  </si>
  <si>
    <t xml:space="preserve">5. Due from sale of subsidiary On
17, 2014, the
the of the outstanding of the
Endoscopy clinic, the of
CAD$1,282,002, of the of CAD$1,250,000 the acquisition
of closing of CAD$32,002 of CAD$1,282,002 included the by the buyer of
debt the the which debt was owed
by the Endoscopy
clinic the the
of CAD$895,460 the
buyer of CAD$386,542. At closing,
the buyer offset the
debt the of
CAD$895,460 by US$277,500
through the cancellation
of of the stock, due the
of CAD$617,960. debt
owed by the
buyer the the form
of note with coupon of 5% note
was originally due on
30, 2015 which was extended 31, 2015 outstanding of CAD$617,960
was US$446,476 US$493,806
of 31, 2015 2014,
evaluated this
of 31, 2015 the value of
the note was
of 31,
2015 The amount due on the sale if subsidiary
is as follows:
December 31, 2015 December 31, 2014
Principal outstanding $ 446,476 $ 493,806
Accrued interest  
446,476 493,806
Provision raised (446,476 ) 
$  $ 493,806 </t>
  </si>
  <si>
    <t>6. Plant and equipment</t>
  </si>
  <si>
    <t>Property, Plant and Equipment [Abstract]</t>
  </si>
  <si>
    <t xml:space="preserve">6. Plant and equipment Plant and equipment consists of the
following:
Cost Accumulated depreciati
Net book value December 31, 2015
Net book value December 31, 2014
Computer equipment $ 21,278 $ 15,333 $ 5,945 $ 7,352
Computer software 9,848 4,924 4,924 
Furniture and equipment 352,379 257,728 94,651 114,306
Medical equipment 4,490 3,443 1,047 1,391
Vehicles 64,175 42,993 21,182 40,023
Leasehold improvements 142,793 77,411 65,382 93,471
$ 594,963 $ 401,832 $ 193,131 $ 256,543 Depreciation expense for the year ended
December 31, 2015 and 2014 was $90,862 and $83,701, respectively. </t>
  </si>
  <si>
    <t>7. Loans payable</t>
  </si>
  <si>
    <t>Payables and Accruals [Abstract]</t>
  </si>
  <si>
    <t xml:space="preserve">The Company has an automobile loan payable
bearing interest at 4.49% with blended monthly payments of $835 that matures in March 2018. The loan is secured by the vehicle
with a net book value as at December 31, 2015 of $14,960.
December
31, 2015 December
31, 2014
Automobile
loan
Short-term
portion $ 6,684 $ 7,625
Long-term
portion 8,788 18,460
$ 15,472 $ 26,085 Estimated principal re-payments are
as follows:
Amount
2016 $ 6,684
2017 6,991
2018 1,797
$ 15,472 </t>
  </si>
  <si>
    <t>8. Short-term convertible loan</t>
  </si>
  <si>
    <t>Debt Disclosure [Abstract]</t>
  </si>
  <si>
    <t xml:space="preserve">8. Short-term convertible
loan In May 2013 the company entered into
a promissory note of up to $500,000 where the maturity date was one year after the lender provides the borrower with funds. A onetime
interest rate of 12% was applied in case of nonpayment within the initial 90 days. The note was convertible at the lesser of $0.30
or 70% of the lowest trading price in the 25 trading days prior to conversion. In 2014 the Company received $105,000 in proceeds
and converted $127,076 into 2,245,991 shares of common stock. As of December 31, 2014 the net balance of this loan amounted to
$29,758 comprised of a principal balance of $42,467 and a net debt discount of $12,709. During the year ended December 31, 2015
the Company made cash payments amounting to $34,350 principal plus interest of $6,870 and converted $8,117 through the issuance
of 300,000 shares of common stock to repay the loan in </t>
  </si>
  <si>
    <t>9. Taxation Payable</t>
  </si>
  <si>
    <t>Notes to Financial Statements</t>
  </si>
  <si>
    <t xml:space="preserve">9. Taxation Payable The Company has the following outstanding
tax liabilities: a) Harmonized Sales taxes This represents sales tax liabilities
in Canada, these taxes were never paid, management intends paying these taxation liabilities together with interest and penalties
thereon, when sufficient funds are raised to do so. b) Payroll taxes The Company is delinquent in filing
its payroll tax returns resulting in taxes, interest and penalties payable at December 31, 2015 and 2014. As of December 31, 2015
and 2014 as part of Taxes c) US taxation and penalties The Company has assets and operates
a business in Canada and is required to disclose these operations to the US taxation authorities, the requisite disclosure has
not been made and management has reserved the maximum penalty due to the IRS in terms of non-disclosure. This non-compliance with
US disclosure requirements is currently being addressed. The taxes and penalties due as of December
31, 2015 and 2014 is as follows:
December
31, 2015 December
31, 2014
Payroll
taxes and Harmonized sales taxes $ 2,290,506 $ 2,656,297
US
taxes and penalties 200,000 150,000
$ 2,490,506 $ 2,806,297 </t>
  </si>
  <si>
    <t>10. Related party Transactions</t>
  </si>
  <si>
    <t>Related Party Transactions [Abstract]</t>
  </si>
  <si>
    <t>10. Related party Transactions GreeneStone Clinic Inc. As of December 31, 2015 and 2014, the
Company owed $5,284 and $84,736, respectively. GreeneStone Clinic Inc., is controlled by one of the Companys directors.
The balance owing is non-interest bearing, not secured and has no specified terms of repayment. The Company incurred management fees
from GreeneStone Clinic, Inc., totaling $96,705 and $122,271 for the years ended December 31, 2015 and 2014, respectively. Shawn E. Leon As of December 31, 2015 the Company
owed $159,551and as of December 31, 2014, the Company was owed $33,400 from Shawn E. Leon our CEO. The amounts owed and owing are
non-interest bearing and have no fixed repayment terms. 1816191 Ontario As of December 31, 2015, the Company
owes $22,305 to 1816191 Ontario, the Endoscopy Clinic which was sold at the end of the prior year. The payable is non-interest
bearing, and has no specific repayment terms. Cranberry Cove Holdings Ltd. The Company entered into
from Cove
Holdings amounting
$451,380 $412,488 the ended 31,
2015 2014, Cove
Holdings the by of its As of December 31, 2015, the Company
owed Cranberry Cove holdings $87,356 (CAD$120,908) in accrued rent. All related party transactions occur
in the normal course of operations and in terms of agreements entered into between the parties.</t>
  </si>
  <si>
    <t>11. Stockholders' deficit</t>
  </si>
  <si>
    <t>Equity [Abstract]</t>
  </si>
  <si>
    <t xml:space="preserve">11. Stockholders deficit a) Common
shares Authorized On June 30, 2012, the Company
filed a Certificate of Amendment with the Colorado Secretary of State to increase the aggregate number of shares, which the Company
has authority to issue to 100,000,000 common shares, issued at $0.01 par value per share from 50,000,000 common shares with par
value at $0.01. The amendment was approved by the Colorado Secretary of State in May 2012. On March 25, 2013, the Company
filed a certificate of Amendment with the Colorado Secretary of State to increase the aggregate number of shares which the Company
has the authority to issue to 500,000,000 common shares, issued at $0.01 par value per share from 100,000,000 common shares with
par value at $0.01. The amendment was approved by the Colorado Secretary of State on March 26, 2013. Issued and outstanding The Company has a total of
47,738,855 and 46,131,764 issued and outstanding common shares as at December 31, 2015 and 2014, respectively. The Company issued 300,000
shares of its common stock to satisfy its obligations under the conversion of an aggregate principal amount of $8,117 of convertible
promissory notes on January 14, 2015. On March 31, 2015, the Company
adjusted the number of shares previously issued by 2,909 common shares pursuant to convertible note conversions to reflect the
currency exchange differences not previously taken into account. On march 31, 2015, the Company
issued 250,000 shares of its common stock and 106,000 shares of its Series B preferred stock as compensation for services rendered
amounting to On April 30, 2015, the holders
of 106,000 Series B preferred shares converted their shares into 1,060,000 common shares at a conversion ratio of
10 common shares for 1 Series B preferred share. b) Preferred
shares Authorized On March 25, 2013, the Company,
under the certificate of amendment filed above also to authorize 3,000,000 series A convertible preferred shares with a par value
of $0.01 per share, and also to authorize 10,000,000 series B convertible preferred shares, par value $0.01 per share. Each series
B convertible preferred share is convertible into 10 Common shares. The amendment was approved by the Colorado Secretary of State
on March 26, 2013. Issued and outstanding The Company had no issued and
outstanding preferred shares as at December 31, 2015. On April 30, 2015, the holders
of 106,000 Series B preferred shares converted their shares into 1,060,000 common shares at a conversion ratio of
10 common shares for 1 Series B preferred share. c) Warrants No warrants were issued, exercised
or cancelled for the year under review. The movement in warrants outstanding
is summarized below.
Number of warrants outstanding Weighted average exercise price per share
Outstanding
at January 1, 2014 4,500,000 $ 0.15
Granted 1,800,000 0.13
Cancelled/forfeited  
Exercised  
Outstanding at December
31, 2014 6,300,000 $ 0.14
Granted  
Cancelled/forfeited  
Exercised  
Outstanding at December
31, 2015 6,300,000 $ 0.14 The following table summarizes information
about warrants outstanding at December 31, 2015
Warrants outstanding and exercisable
Exercise price Number of warrants Weighted average remaining contractual years Weighted average exercise price
$ 0.003 300,000 * $ 0.003
$ 0.15 6,000,000 0.28 0.15
6,300,000 $ 0.14 * In terms of an agreement entered into
with an investor relations company, 300,000 warrants were to be issued as part of the Investor Relations Agreement. These warrants
have not been issued as yet, therefore the warrant terms are uncertain. As of December 31, 2015 the 6,300,000
warrants were all vested, there were no unrecognized compensation costs related to these warrants and the intrinsic value of the
warrants as of December 31, 2015 is $20,000. d) Stock options Our board of directors adopted
the Greene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December 31, 2015 under the Plan. No options were issued, exercised
or cancelled for the year under review. The movement in options outstanding
is summarized below.
Number of options outstanding Weighted average exercise price per share
Outstanding at January 1, 2014 3,600,000 $ 0.20
Granted 480,000 0.12
Cancelled/forfeited (3,600,000 ) (0.20 )
Exercised 
Outstanding at December 31, 2014 480,000 0.12
Granted  
Cancelled/forfeited  
Exercised  
Outstanding at December 31, 2015 480,000 $ 0.12 The following table summarizes
information about options outstanding at December 31, 2015
Options outstanding Options Exercisable
Exercise price Number of options Weighted average remaining contractual years Weighted average exercise price Number of options Weighted average exercise price
$ 0.12 480,000 3.84 $ 0.12 280,000 $ 0.12
The Company agreed to issue
Stock options to a former officer vesting over a 24-month period commencing on November 1, 2014 expiring on October 31, 2019, a
formal option agreement has not been issued as yet, as such the terms of these options are uncertain. As of December 31, 2015 there
was no unrecognized compensation costs related to these options and the intrinsic value of the options as of December 31, 2015
is $0. </t>
  </si>
  <si>
    <t>12. Discontinued operations - 1816191 Ontario limited</t>
  </si>
  <si>
    <t>12. Discontinued operations
 1816191 Ontario limited In the prior year, On December 17, 2014,
the Company completed the sale of the Endoscopy business to a Company owned by Dr. Jay Parekh, for the sum of CAD$1,282,002, comprised
of the agreed purchase price of CAD$1,250,000 and the acquisition of net assets at closing of CAD$32,002 The sale price of CAD$1,282,002
included the assumption by the buyer of debt in the same amount as the sale price, which debt is owed by the Endoscopy clinic to
the Company in the amount of CAD$895,460 and to the buyer of CAD$386,542. At closing, the buyer offset the assumed debt to the
Company of CAD$895,460 by US$277,500 through the cancellation of 2,408,268 shares of the Companys common stock, for a net
amount due to the Company of CAD$617,960. This debt is owed by the buyer to the Company in the form of an interest bearing note
with a coupon of 5% per annum.</t>
  </si>
  <si>
    <t>13. Commitments and contingencies</t>
  </si>
  <si>
    <t>Commitments and Contingencies Disclosure [Abstract]</t>
  </si>
  <si>
    <t xml:space="preserve">13. Commitments and contingencies a) Operating leases The Company has entered into a lease
agreement for the rental of premises operated by GreeneStone Clinic Muskoka Inc. which term initially expires on March 31, 2019.
The Company has an option to extend the lease for an additional three terms, each term being an additional three years. The Company
also has an option to purchase the property for $10,000,000, which option must be exercised in writing, accompanied by a $250,000
deposit and must be closed within 30 days of exercising the option. The Company also has a right of first refusal should the landlord
receive an acceptable offer for the premises, the Company would be entitled to acquire the premises on the same terms and conditions
of the acceptable offer, provided the Company has met certain covenants. The rental expense for the year ended December 31, 2015
was $352,044. The future minimum annual rental payments
under the operating lease are estimated as follows, using the year end exchange rate of CAD$1 equals US$0,7225:
Amount
2016 $ 356,435
2017 400,194
2018 443,962
2019 113,806
$ 1,314,397 b) Contingency
related to outstanding tax liabilities The Company is delinquent in paying
harmonized sales tax, filing and paying payroll taxes and may also be subject to US taxation and penalties as fully disclosed in
note 9 above. As of December 31, 2015, the Company
had estimated Canadian tax liabilities outstanding of $2,290,506, which may result in the Canadian tax authorities placing liens
on the Company bank accounts which would impact on the Companys ability to operate. The Company has also provided for US
tax liabilities of $200,000 due to non-compliance with the filing of certain required returns. The actual liability may be higher
due to interest and penalties assessed by these taxing authorities. c)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si>
  <si>
    <t>14. Income taxes</t>
  </si>
  <si>
    <t>Income Tax Disclosure [Abstract]</t>
  </si>
  <si>
    <t>14. Income taxes The Company is not current in its tax
filings as of December 31, 2015.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The components of the Companys
deferred tax asset as at December 31, 2015 and December 31, 2014 are as follows:
December
31, 2015 December
31, 2014
Deferred
Tax asset:
Net
operating loss carry forward $ 20,121,906 $ 19,566,029
Provisions
raised 176,938 
Valuation
allowance (20,198,844 ) (19,566,029 )
$  $  A reconciliation of income taxes computed
at the 35% statutory rate to the income tax recorded is as follows:
December 31, 2015 December 31, 2014
Taxation benefit at statutory rate $ 464,746 $ 665,096
Foreign taxation (4,647 ) 
Permanent Differences (26,674 ) 
Timing difference not provided for (176,938 ) 
Foreign tax rate differential (5,701 ) 
Valuation allowance (250,786 ) (665,096 )
$  $  As at
December 31, 2015, the Company is in arrears on filing its statutory income tax returns and the amounts presented above are based
on estimates. The actual losses available could differ from these estimates. In addition, the Company could be subject to penalties
for these unfiled tax returns. During
the year ended December 31, 2015, the Company has accrued and expensed $200,000 (2014: $150,000) in penalties and interest attributable
to delinquent tax returns. Management believes the Company has adequately provided for any ultimate amounts that are likely to
result from audits of these returns once filed; however, final assessments, if any, could be significantly different than the
amounts recorded in the financial statements.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15. Subsequent events</t>
  </si>
  <si>
    <t>Subsequent Events [Abstract]</t>
  </si>
  <si>
    <t>15. Subsequent
events The
Company is currently negotiating a Securities Purchase Agreement with JMJ Financial in terms of which the Company will borrow
$200,000 in terms of an unsecured convertible promissory note with a maturity date of seven months from the closing date for net
proceeds of $160,000, after a 10% original issue discount and a 10% one-time interest charge. The promissory note is only convertible
upon a repayment default, at a price to be determined. The Company will also issue, in terms of the financing, 3,703,700 warrants
exercisable over common shares at $0.03 per share, which warrants contain a cashless exercise option. Other
than disclosed above, the Company has evaluated subsequent events through the date of the consolidated financial statements were
available to be issued and has concluded that no such events or transactions took place that would require disclosure herein.</t>
  </si>
  <si>
    <t>2. Summary of Significant Accounting Policies (Policies)</t>
  </si>
  <si>
    <t>a) Financial Reporting</t>
  </si>
  <si>
    <t>a) Financial
Reporting The Company prepares its financial
statements in conformity with accounting principles generally accepted in the United States of America. Revenues and expenses are
reported on the accrual basis, which means that income is recognized as it is earned and expenses are recognized as they are incurred.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t>
  </si>
  <si>
    <t>b) Use of Estimates</t>
  </si>
  <si>
    <t>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 Principals of consolidation and foreign currency translation</t>
  </si>
  <si>
    <t>c) Principals
of consolidation and foreign currency translation The accompanying consolidated
financial statements include the accounts of the Company, its subsidiary. All inter-company transactions and balances have been
eliminated on consolidation. The Companys subsidiary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year ended December 31, 2015 a closing rate of CAD$1.0000 equals US$0.72250 and an average exchange rate
of CAD$1.0000 equals US$0.7833 for the year ended December 31, 2015.</t>
  </si>
  <si>
    <t>d) Revenue Recognition</t>
  </si>
  <si>
    <t>d) Revenue
Recognition The Company recognizes revenue
from the rendering of services when they are earned; specifically, when all of the following conditions are met:
 the significant risks and rewards of ownership are transferred to customers and the Company retains neither continuing involvement nor effective control;
 there is clear evidence that an arrangement exists;
 the amount of revenue and related costs can be measured reliably; and
 it is probable that the economic benefits associated with the transaction will flow to the Company. In particular, the Company
recognizes:
 Fees for out-patient counselling, coaching, intervention, psychological assessments and other related services when patients receive the service; and
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t>
  </si>
  <si>
    <t>e) Non-monetary transactions</t>
  </si>
  <si>
    <t>e) Non-monetary
transactions The Companys policy
is to measure an asset exchanged or transferred in a non-monetary transaction at the more reliable measurement of the fair value
of the asset given up and the fair value of the asset received, unless:
 The transaction lacks commercial substance;
 The transaction is an exchange of a product or property held for sale in the ordinary course of business for a product or property to be sold in the same line of business to facilitate sales to customers other than the parties to the exchange;
 Neither the fair value of the asset received nor the fair value of the asset given up is reliably measurable; or
 The transaction is a non-monetary, non-reciprocal transfer to owners that represents a spin-off or other form of restructuring or liquidation.</t>
  </si>
  <si>
    <t>f) Cash and cash equivalents</t>
  </si>
  <si>
    <t>f)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72,250 (CAD$100,000)
in restricted cash held by their bank to cover against the possibility of credit card charge backs, for services not performed.</t>
  </si>
  <si>
    <t>g) Accounts receivable</t>
  </si>
  <si>
    <t>g)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December 31, 2015 and December 31, 2014, the Company has a $0 and $27,294 allowance
for doubtful accounts, respectively.</t>
  </si>
  <si>
    <t>i) Plant and equipment</t>
  </si>
  <si>
    <t>i) Plant
and equipment Fixed assets are recorded at
cost. Depreciation is calculated on the declining balance method at the following annual rates:
Computer Equipment 30 %
Computer Software 100 %
Furniture and Equipment 30 %
Medical Equipment 25 %
Vehicles 30 % Leasehold improvements are
depreciated using the straight-line method over the term of the lease. Half rates are used for all fixed assets in the year of
acquisition.</t>
  </si>
  <si>
    <t>j) Leases</t>
  </si>
  <si>
    <t>j) Leases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t>
  </si>
  <si>
    <t>k)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01, through 2013 are subject to audit or review
by the US tax authority, whereas fiscal 2010 through 2013 are subject to audit or review by the Canadian tax authority.</t>
  </si>
  <si>
    <t>l) Loss per share information</t>
  </si>
  <si>
    <t>l) Loss
per share information FASB ASC 260-1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The effect of computing diluted loss per share is anti-dilutive
and, as such, basic and diluted loss per share is the same for the years ended December 31, 2015 and 2014.</t>
  </si>
  <si>
    <t>m) Stock based compensation</t>
  </si>
  <si>
    <t>m) Stock
based compensation ASC 718-10 "Compensation
- Stock Compensation"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ASC 505-50 "Equity -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n) Legal proceedings</t>
  </si>
  <si>
    <t>n) Legal
proceedings The costs of prosecuting and
defending legal actions are expensed as incurred.</t>
  </si>
  <si>
    <t>o) Accounting for uncertainty in income taxes</t>
  </si>
  <si>
    <t>o) Accounting
for uncertainty in income taxes The Financial Accounting Standards
Board has issued guidance on Accounting for Uncertainty in Income Taxes,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has a greater than 50%
likelihood of being realized upon ultimate settlement. Management has concluded that the Company has taken no uncertain tax positions
that require adjustment to the financial statements to comply with the provisions of this guidance. When applicable, the Company
will include interest and penalties related to uncertain tax positions in income tax expense.</t>
  </si>
  <si>
    <t>p) Derivatives</t>
  </si>
  <si>
    <t>p)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Scholes Option Pricing model require
estimates, including such items as estimated volatility of the Companys stock, risk-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si>
  <si>
    <t>q) Recent accounting pronouncements</t>
  </si>
  <si>
    <t>q) Recent
accounting pronouncement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April 2015, FASB issued
Accounting Standards Update (ASU) No. 2015-03, Interest  Imputation of Interest (Subtopic 835-30): Simplifying
the Presentation of Debt Issuance Costs In April 2015, FASB issued
Accounting Standards Update No. 2015-05, Intangibles  Goodwill and Other  Internal-Use Software (Subtopic 350-40):
Customers Accounting for Fees paid in a Cloud Computing Arrangement In April 2015, FASB issued
Accounting Standards Update No. 2015-06, Earnings Per Share (Topic 260): Effects on Historical Earnings per Unit of Master Limited
Partnership Dropdown Transaction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July 2015, FASB issued Accounting
Standards Update (ASU) No. 2015-11, 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In August 2015, Revenue from Contracts with Customers (Topic 606):
Deferral of the Effective Date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In September 2015 , Business Combinations (Topic 805): Simplifying the
Accounting for Measurement-Period Adjust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r) Financial instrument</t>
  </si>
  <si>
    <t>r) Financial
instruments The Company is exposed to various
risks through its financial instruments. The following analysis provides a measure of the Companys risk exposure and concentrations
at the balance sheet date, December 31, 2015 and 2014.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 In the opinion of management,
credit risk with respect to accounts receivable is assessed as low, not material and remains unchanged from the prior year. II) Liquidity risk Liquidity risk is the risk
the Company will not be able to meet its financial obligations as they fall due. The Company is exposed to liquidity risk through
its working capital deficiency of $(3,604,423) and accumulated deficit of $(20,721,205). As disclosed in note 3,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i. Interest
rate risk Interest rate risk is the risk
that the fair value or future cash flows of a financial instrument will fluctuate because of changes in market interest rates.
The Company is exposed to minimal interest rate risk on its bank indebtedness as there is a balance of $15,801 at December 31,
2015. This liability is based on floating rates of interest that have been stable during the current reporting period. In the opinion
of management, interest rate risk is assessed as low, not material and remains unchanged from the prior year. ii.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December 31, 2015, a 5% depreciation or appreciation of the Canadian dollar against the U.S. dollar would result in an approximate
$58,200 increase or decrease in the Companys after-tax net loss from continuing operation. The Company has not entered into
any hedging agreements to mediate this risk. In the opinion of management, currency risk is assessed as low, material and remains
unchanged from the prior year. iii.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2. Summary of Significant Accounting Policies (Tables)</t>
  </si>
  <si>
    <t>Summary Of Significant Accounting Policies Tables</t>
  </si>
  <si>
    <t>Plant and equipment</t>
  </si>
  <si>
    <t xml:space="preserve">Computer Equipment 30 %
Computer Software 100 %
Furniture and Equipment 30 %
Medical Equipment 25 %
Vehicles 30 % </t>
  </si>
  <si>
    <t>4. Accounts receivable (Tables)</t>
  </si>
  <si>
    <t>Accounts Receivable</t>
  </si>
  <si>
    <t xml:space="preserve">December 31, 2015 December 31, 2014
Treatment program $ 183,583 $ 175,585
Outpatient services  16,541
183,583 192,126
Allowance for doubtful accounts  (27,294 )
$ 183,583 $ 164,832 </t>
  </si>
  <si>
    <t>5. Due from the sale of Subsidiary (Tables)</t>
  </si>
  <si>
    <t>Due from Sale of Subsidiary</t>
  </si>
  <si>
    <t xml:space="preserve">December 31, 2015 December 31, 2014
Principal outstanding $ 446,476 $ 493,806
Accrued interest  
446,476 493,806
Provision raised (446,476 ) 
$  $ 493,806 </t>
  </si>
  <si>
    <t>6. Plant and equipment (Tables)</t>
  </si>
  <si>
    <t>Fixed Assets</t>
  </si>
  <si>
    <t xml:space="preserve">Cost Accumulated depreciati
Net book value December 31, 2015
Net book value December 31, 2014
Computer equipment $ 21,278 $ 15,333 $ 5,945 $ 7,352
Computer software 9,848 4,924 4,924 
Furniture and equipment 352,379 257,728 94,651 114,306
Medical equipment 4,490 3,443 1,047 1,391
Vehicles 64,175 42,993 21,182 40,023
Leasehold improvements 142,793 77,411 65,382 93,471
$ 594,963 $ 401,832 $ 193,131 $ 256,543 </t>
  </si>
  <si>
    <t>7. Loans payable (Tables)</t>
  </si>
  <si>
    <t>Loans Payable</t>
  </si>
  <si>
    <t xml:space="preserve">December
31, 2015 December
31, 2014
Automobile
loan
Short-term
portion $ 6,684 $ 7,625
Long-term
portion 8,788 18,460
$ 15,472 $ 26,085 </t>
  </si>
  <si>
    <t>Estimated Principal Repayments</t>
  </si>
  <si>
    <t xml:space="preserve">Amount
2016 $ 6,684
2017 6,991
2018 1,797
$ 15,472 </t>
  </si>
  <si>
    <t>9. Taxation Payable (Tables)</t>
  </si>
  <si>
    <t>Taxation Payable</t>
  </si>
  <si>
    <t xml:space="preserve">December
31, 2015 December
31, 2014
Payroll
taxes and Harmonized sales taxes $ 2,290,506 $ 2,656,297
US
taxes and penalties 200,000 150,000
$ 2,490,506 $ 2,806,297 </t>
  </si>
  <si>
    <t>11. Stockholders' deficit (Tables)</t>
  </si>
  <si>
    <t>Warrants outstanding</t>
  </si>
  <si>
    <t xml:space="preserve">Number of warrants outstanding Weighted average exercise price per share
Outstanding
at January 1, 2014 4,500,000 $ 0.15
Granted 1,800,000 0.13
Cancelled/forfeited  
Exercised  
Outstanding at December
31, 2014 6,300,000 $ 0.14
Granted  
Cancelled/forfeited  
Exercised  
Outstanding at December
31, 2015 6,300,000 $ 0.14 The following table summarizes information
about warrants outstanding at December 31, 2015
Warrants outstanding and exercisable
Exercise price Number of warrants Weighted average remaining contractual years Weighted average exercise price
$ 0.003 300,000 * $ 0.03
$ 0.15 6,000,000 0.28 0.15
6,300,000 $ 0.14 </t>
  </si>
  <si>
    <t>Options Outstanding</t>
  </si>
  <si>
    <t xml:space="preserve">Number of options outstanding Weighted average exercise price per share
Outstanding at January 1, 2014 3,600,000 $ 0.20
Granted 480,000 0.12
Cancelled/forfeited (3,600,000 ) (0.20 )
Exercised 
Outstanding at December 31, 2014 480,000 0.12
Granted  
Cancelled/forfeited  
Exercised  
Outstanding at December 31, 2015 480,000 $ 0.12 The following table summarizes information
about options outstanding at December 31, 2015
Options outstanding Options Exercisable
Exercise price
Number of options Weighted average remaining contractual years
Weighted average exercise price Number of options Weighted average exercise price
$ 0.12 480,000 3.84 $ 0.12 280,000 $ 0.12 </t>
  </si>
  <si>
    <t>13. Commitments and contingencies (Tables)</t>
  </si>
  <si>
    <t>Commitments And Contingencies Tables</t>
  </si>
  <si>
    <t>Commitments and contingencies</t>
  </si>
  <si>
    <t xml:space="preserve">Amount
2016 $ 356,435
2017 400,194
2018 443,962
2019 113,806
$ 1,314,397 </t>
  </si>
  <si>
    <t>14. Income taxes (Tables)</t>
  </si>
  <si>
    <t>Future Tax Asset</t>
  </si>
  <si>
    <t xml:space="preserve"> December
31, 2015 December
31, 2014
Deferred
Tax asset:
Net
operating loss carry forward $ 20,121,906 $ 19,566,029
Provisions
raised 176,938 
Valuation
allowance (20,198,844 ) (19,566,029 )</t>
  </si>
  <si>
    <t>Reconciliation of Income Taxes</t>
  </si>
  <si>
    <t xml:space="preserve"> December 31, 2015 December 31, 2014
Taxation benefit at statutory rate $ 464,746 $ 665,096
Foreign taxation (4,647 ) 
Permanent Differences (26,674 ) 
Timing difference not provided for (176,938 ) 
Foreign tax rate differential (5,701 ) 
Valuation allowance (250,786 ) (665,096 )
$  $  </t>
  </si>
  <si>
    <t>2. Significant accounting policies - Fixed Assets Depreciation Rates (Details)</t>
  </si>
  <si>
    <t>Computer Equipment</t>
  </si>
  <si>
    <t>Fixed Assets, Depreciation Rate</t>
  </si>
  <si>
    <t>30.00%</t>
  </si>
  <si>
    <t>Computer Software</t>
  </si>
  <si>
    <t>100.00%</t>
  </si>
  <si>
    <t>Furniture and Equipment</t>
  </si>
  <si>
    <t>Medical Equipment</t>
  </si>
  <si>
    <t>25.00%</t>
  </si>
  <si>
    <t>Vehicles</t>
  </si>
  <si>
    <t>2. Significant accounting policies (Details Narrative) - USD ($)</t>
  </si>
  <si>
    <t>Restricted Cash</t>
  </si>
  <si>
    <t>3. Going concern (Details Narrative)</t>
  </si>
  <si>
    <t>Dec. 31, 2015USD ($)</t>
  </si>
  <si>
    <t>Working Capital Deficiency</t>
  </si>
  <si>
    <t>4. Accounts receivable - Accounts Receivable (Details) - USD ($)</t>
  </si>
  <si>
    <t>Allowance for Doubtful accounts</t>
  </si>
  <si>
    <t>Treatment Program</t>
  </si>
  <si>
    <t>Outpatient Services</t>
  </si>
  <si>
    <t>5. Due from the sale of Subsidiary (Details) - USD ($)</t>
  </si>
  <si>
    <t>Due From Sale Of Subsidiary Details</t>
  </si>
  <si>
    <t>Principal outstanding</t>
  </si>
  <si>
    <t>Accrued interest</t>
  </si>
  <si>
    <t>Subtotal</t>
  </si>
  <si>
    <t>Provision raised</t>
  </si>
  <si>
    <t>6. Plant and Equipment (Details) - USD ($)</t>
  </si>
  <si>
    <t>Cost</t>
  </si>
  <si>
    <t>Accumulated Amortization</t>
  </si>
  <si>
    <t>Net Book Value</t>
  </si>
  <si>
    <t>Leasehold Improvements</t>
  </si>
  <si>
    <t>7. Loans payable - Loans Payable (Details) - USD ($)</t>
  </si>
  <si>
    <t>Short term portion</t>
  </si>
  <si>
    <t>Long term portion</t>
  </si>
  <si>
    <t>Automobile Loan Payable</t>
  </si>
  <si>
    <t>7. Loans payable - Estimated Principal Repayments (Details)</t>
  </si>
  <si>
    <t>7. Loans payable (Details Narrative)</t>
  </si>
  <si>
    <t>Auto Loan Interest Rate</t>
  </si>
  <si>
    <t>4.49%</t>
  </si>
  <si>
    <t>Auto Loan Monthly Payment</t>
  </si>
  <si>
    <t>9. Taxation payable - Taxes Payable (Details) - USD ($)</t>
  </si>
  <si>
    <t>Payroll taxes and Harmonized sales taxes</t>
  </si>
  <si>
    <t>US tax penalties</t>
  </si>
  <si>
    <t>Taxes Payable</t>
  </si>
  <si>
    <t>10. Related party transactions (Details Narrative) - USD ($)</t>
  </si>
  <si>
    <t>Greenestone Clinic</t>
  </si>
  <si>
    <t>Management Fees</t>
  </si>
  <si>
    <t>11. Stockholders' deficit - Warrants Outstanding (Details) - Warrants - $ / shares</t>
  </si>
  <si>
    <t>Beginning balance, warrants</t>
  </si>
  <si>
    <t>Beginning balance, warrants exercise price</t>
  </si>
  <si>
    <t>$ .14</t>
  </si>
  <si>
    <t>$ .15</t>
  </si>
  <si>
    <t>Warrants Granted, shares</t>
  </si>
  <si>
    <t>Warrants granted, price</t>
  </si>
  <si>
    <t>Ending Balance, warrants</t>
  </si>
  <si>
    <t>Ending Balance, warrants exercise price</t>
  </si>
  <si>
    <t>Weighted Average Contractual Life, warrants</t>
  </si>
  <si>
    <t>3 months 11 days</t>
  </si>
  <si>
    <t>11. Stockholders' deficit - Options Outstanding (Details) - Options - $ / shares</t>
  </si>
  <si>
    <t>Beginning balance, options</t>
  </si>
  <si>
    <t>Beginning balance, options exercise price</t>
  </si>
  <si>
    <t>$ .12</t>
  </si>
  <si>
    <t>$ .20</t>
  </si>
  <si>
    <t>Options Granted, shares</t>
  </si>
  <si>
    <t>Options granted, price</t>
  </si>
  <si>
    <t>Options Cancelled, shares</t>
  </si>
  <si>
    <t>Options cancelled, price</t>
  </si>
  <si>
    <t>$ (.20)</t>
  </si>
  <si>
    <t>Options Exercisable, shares</t>
  </si>
  <si>
    <t>Options Exercisable, price</t>
  </si>
  <si>
    <t>Ending Balance, options</t>
  </si>
  <si>
    <t>Ending Balance, options exercise price</t>
  </si>
  <si>
    <t>Weighted Average Contractual Life, options</t>
  </si>
  <si>
    <t>3 years 10 months 3 days</t>
  </si>
  <si>
    <t>13. Commitments and contingencies (Details)</t>
  </si>
  <si>
    <t>Commitments And Contingencies Details</t>
  </si>
  <si>
    <t>14. Income taxes - Future Tax Asset (Details) - USD ($)</t>
  </si>
  <si>
    <t>Net operating loss carry forward</t>
  </si>
  <si>
    <t>Provisions raised</t>
  </si>
  <si>
    <t>Valuation allowance</t>
  </si>
  <si>
    <t>Net future tax asset</t>
  </si>
  <si>
    <t>14. Income taxes - Reconciliation of Income Taxes (Details) - USD ($)</t>
  </si>
  <si>
    <t>Tax benefit at statutory rate</t>
  </si>
  <si>
    <t>Taxation charge</t>
  </si>
  <si>
    <t>Permanent Differences</t>
  </si>
  <si>
    <t>Timing difference not provided for</t>
  </si>
  <si>
    <t>Foreign tax differenti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5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9293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C15">
        <v>1226511</v>
      </c>
    </row>
    <row spans="1:4" r="16">
      <c t="s" s="4" r="A16">
        <v>27</v>
      </c>
      <c t="n" s="6" r="D16">
        <v>47738855</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209</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74</v>
      </c>
      <c t="n" s="7" r="C3">
        <v>88152</v>
      </c>
    </row>
    <row spans="1:3" r="4">
      <c t="s" s="4" r="A4">
        <v>35</v>
      </c>
      <c t="n" s="6" r="B4">
        <v>183583</v>
      </c>
      <c t="n" s="6" r="C4">
        <v>164832</v>
      </c>
    </row>
    <row spans="1:3" r="5">
      <c t="s" s="4" r="A5">
        <v>36</v>
      </c>
      <c t="n" s="7" r="B5">
        <v>15489</v>
      </c>
      <c t="n" s="6" r="C5">
        <v>36388</v>
      </c>
    </row>
    <row spans="1:3" r="6">
      <c t="s" s="4" r="A6">
        <v>37</v>
      </c>
      <c t="s" s="4" r="B6">
        <v>38</v>
      </c>
      <c t="n" s="6" r="C6">
        <v>493806</v>
      </c>
    </row>
    <row spans="1:3" r="7">
      <c t="s" s="4" r="A7">
        <v>39</v>
      </c>
      <c t="n" s="7" r="B7">
        <v>199245</v>
      </c>
      <c t="n" s="6" r="C7">
        <v>783178</v>
      </c>
    </row>
    <row spans="1:3" r="8">
      <c t="s" s="3" r="A8">
        <v>40</v>
      </c>
    </row>
    <row spans="1:3" r="9">
      <c t="s" s="4" r="A9">
        <v>41</v>
      </c>
      <c t="n" s="6" r="B9">
        <v>72250</v>
      </c>
      <c t="n" s="6" r="C9">
        <v>86200</v>
      </c>
    </row>
    <row spans="1:3" r="10">
      <c t="s" s="4" r="A10">
        <v>42</v>
      </c>
      <c t="n" s="6" r="B10">
        <v>8217</v>
      </c>
      <c t="n" s="6" r="C10">
        <v>9879</v>
      </c>
    </row>
    <row spans="1:3" r="11">
      <c t="s" s="4" r="A11">
        <v>43</v>
      </c>
      <c t="n" s="6" r="B11">
        <v>193131</v>
      </c>
      <c t="n" s="6" r="C11">
        <v>256543</v>
      </c>
    </row>
    <row spans="1:3" r="12">
      <c t="s" s="4" r="A12">
        <v>44</v>
      </c>
      <c t="n" s="6" r="B12">
        <v>273598</v>
      </c>
      <c t="n" s="6" r="C12">
        <v>352622</v>
      </c>
    </row>
    <row spans="1:3" r="13">
      <c t="s" s="4" r="A13">
        <v>45</v>
      </c>
      <c t="n" s="6" r="B13">
        <v>472843</v>
      </c>
      <c t="n" s="7" r="C13">
        <v>1135800</v>
      </c>
    </row>
    <row spans="1:3" r="14">
      <c t="s" s="3" r="A14">
        <v>46</v>
      </c>
    </row>
    <row spans="1:3" r="15">
      <c t="s" s="4" r="A15">
        <v>47</v>
      </c>
      <c t="n" s="6" r="B15">
        <v>15801</v>
      </c>
      <c t="s" s="4" r="C15">
        <v>38</v>
      </c>
    </row>
    <row spans="1:3" r="16">
      <c t="s" s="4" r="A16">
        <v>48</v>
      </c>
      <c t="n" s="6" r="B16">
        <v>606274</v>
      </c>
      <c t="n" s="7" r="C16">
        <v>808971</v>
      </c>
    </row>
    <row spans="1:3" r="17">
      <c t="s" s="4" r="A17">
        <v>49</v>
      </c>
      <c t="n" s="6" r="B17">
        <v>2490506</v>
      </c>
      <c t="n" s="6" r="C17">
        <v>2806297</v>
      </c>
    </row>
    <row spans="1:3" r="18">
      <c t="s" s="4" r="A18">
        <v>50</v>
      </c>
      <c t="n" s="6" r="B18">
        <v>181075</v>
      </c>
      <c t="n" s="6" r="C18">
        <v>143839</v>
      </c>
    </row>
    <row spans="1:3" r="19">
      <c t="s" s="4" r="A19">
        <v>51</v>
      </c>
      <c t="n" s="6" r="B19">
        <v>6684</v>
      </c>
      <c t="n" s="6" r="C19">
        <v>7625</v>
      </c>
    </row>
    <row spans="1:3" r="20">
      <c t="s" s="4" r="A20">
        <v>52</v>
      </c>
      <c t="n" s="6" r="B20">
        <v>21675</v>
      </c>
      <c t="n" s="6" r="C20">
        <v>29758</v>
      </c>
    </row>
    <row spans="1:3" r="21">
      <c t="s" s="4" r="A21">
        <v>53</v>
      </c>
      <c t="n" s="6" r="B21">
        <v>274496</v>
      </c>
      <c t="n" s="6" r="C21">
        <v>51336</v>
      </c>
    </row>
    <row spans="1:3" r="22">
      <c t="s" s="4" r="A22">
        <v>54</v>
      </c>
      <c t="n" s="6" r="B22">
        <v>3596511</v>
      </c>
      <c t="n" s="6" r="C22">
        <v>3847826</v>
      </c>
    </row>
    <row spans="1:3" r="23">
      <c t="s" s="3" r="A23">
        <v>55</v>
      </c>
    </row>
    <row spans="1:3" r="24">
      <c t="s" s="4" r="A24">
        <v>56</v>
      </c>
      <c t="n" s="6" r="B24">
        <v>8788</v>
      </c>
      <c t="n" s="6" r="C24">
        <v>18460</v>
      </c>
    </row>
    <row spans="1:3" r="25">
      <c t="s" s="4" r="A25">
        <v>57</v>
      </c>
      <c t="n" s="7" r="B25">
        <v>3605299</v>
      </c>
      <c t="n" s="7" r="C25">
        <v>3866286</v>
      </c>
    </row>
    <row spans="1:3" r="26">
      <c t="s" s="3" r="A26">
        <v>58</v>
      </c>
    </row>
    <row spans="1:3" r="27">
      <c t="s" s="4" r="A27">
        <v>59</v>
      </c>
      <c t="s" s="4" r="B27">
        <v>38</v>
      </c>
      <c t="s" s="4" r="C27">
        <v>38</v>
      </c>
    </row>
    <row spans="1:3" r="28">
      <c t="s" s="4" r="A28">
        <v>60</v>
      </c>
      <c t="s" s="4" r="B28">
        <v>38</v>
      </c>
      <c t="s" s="4" r="C28">
        <v>38</v>
      </c>
    </row>
    <row spans="1:3" r="29">
      <c t="s" s="4" r="A29">
        <v>61</v>
      </c>
      <c t="n" s="7" r="B29">
        <v>477389</v>
      </c>
      <c t="n" s="7" r="C29">
        <v>461318</v>
      </c>
    </row>
    <row spans="1:3" r="30">
      <c t="s" s="4" r="A30">
        <v>62</v>
      </c>
      <c t="n" s="6" r="B30">
        <v>16177534</v>
      </c>
      <c t="n" s="6" r="C30">
        <v>16129038</v>
      </c>
    </row>
    <row spans="1:3" r="31">
      <c t="s" s="4" r="A31">
        <v>63</v>
      </c>
      <c t="n" s="6" r="B31">
        <v>933826</v>
      </c>
      <c t="n" s="6" r="C31">
        <v>245187</v>
      </c>
    </row>
    <row spans="1:3" r="32">
      <c t="s" s="4" r="A32">
        <v>64</v>
      </c>
      <c t="n" s="6" r="B32">
        <v>-20721205</v>
      </c>
      <c t="n" s="6" r="C32">
        <v>-19566029</v>
      </c>
    </row>
    <row spans="1:3" r="33">
      <c t="s" s="4" r="A33">
        <v>65</v>
      </c>
      <c t="n" s="6" r="B33">
        <v>-3132456</v>
      </c>
      <c t="n" s="6" r="C33">
        <v>-2730486</v>
      </c>
    </row>
    <row spans="1:3" r="34">
      <c t="s" s="4" r="A34">
        <v>66</v>
      </c>
      <c t="n" s="7" r="B34">
        <v>472843</v>
      </c>
      <c t="n" s="7" r="C34">
        <v>1135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spans="1:2" r="1">
      <c t="s" s="1" r="A1">
        <v>228</v>
      </c>
      <c t="s" s="2" r="B1">
        <v>1</v>
      </c>
    </row>
    <row spans="1:2" r="2">
      <c t="s" s="2" r="B2">
        <v>2</v>
      </c>
    </row>
    <row spans="1:2" r="3">
      <c t="s" s="3" r="A3">
        <v>189</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43</v>
      </c>
      <c t="s" s="4" r="B11">
        <v>244</v>
      </c>
    </row>
    <row spans="1:2" r="12">
      <c t="s" s="4" r="A12">
        <v>245</v>
      </c>
      <c t="s" s="4" r="B12">
        <v>246</v>
      </c>
    </row>
    <row spans="1:2" r="13">
      <c t="s" s="4" r="A13">
        <v>247</v>
      </c>
      <c t="s" s="4" r="B13">
        <v>248</v>
      </c>
    </row>
    <row spans="1:2" r="14">
      <c t="s" s="4" r="A14">
        <v>249</v>
      </c>
      <c t="s" s="4" r="B14">
        <v>250</v>
      </c>
    </row>
    <row spans="1:2" r="15">
      <c t="s" s="4" r="A15">
        <v>251</v>
      </c>
      <c t="s" s="4" r="B15">
        <v>252</v>
      </c>
    </row>
    <row spans="1:2" r="16">
      <c t="s" s="4" r="A16">
        <v>253</v>
      </c>
      <c t="s" s="4" r="B16">
        <v>254</v>
      </c>
    </row>
    <row spans="1:2" r="17">
      <c t="s" s="4" r="A17">
        <v>255</v>
      </c>
      <c t="s" s="4" r="B17">
        <v>256</v>
      </c>
    </row>
    <row spans="1:2" r="18">
      <c t="s" s="4" r="A18">
        <v>257</v>
      </c>
      <c t="s" s="4" r="B18">
        <v>258</v>
      </c>
    </row>
    <row spans="1:2" r="19">
      <c t="s" s="4" r="A19">
        <v>259</v>
      </c>
      <c t="s" s="4" r="B19">
        <v>260</v>
      </c>
    </row>
    <row spans="1:2" r="20">
      <c t="s" s="4" r="A20">
        <v>261</v>
      </c>
      <c t="s" s="4" r="B20">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194</v>
      </c>
    </row>
    <row spans="1:2" r="4">
      <c t="s" s="4" r="A4">
        <v>268</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197</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3</v>
      </c>
      <c t="s" s="2" r="B1">
        <v>1</v>
      </c>
    </row>
    <row spans="1:2" r="2">
      <c t="s" s="2" r="B2">
        <v>2</v>
      </c>
    </row>
    <row spans="1:2" r="3">
      <c t="s" s="3" r="A3">
        <v>200</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03</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1</v>
      </c>
      <c t="s" s="2" r="B1">
        <v>1</v>
      </c>
    </row>
    <row spans="1:2" r="2">
      <c t="s" s="2" r="B2">
        <v>2</v>
      </c>
    </row>
    <row spans="1:2" r="3">
      <c t="s" s="3" r="A3">
        <v>209</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84</v>
      </c>
      <c t="s" s="2" r="B1">
        <v>1</v>
      </c>
    </row>
    <row spans="1:2" r="2">
      <c t="s" s="2" r="B2">
        <v>2</v>
      </c>
    </row>
    <row spans="1:2" r="3">
      <c t="s" s="3" r="A3">
        <v>215</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7</v>
      </c>
      <c t="s" s="2" r="B1">
        <v>2</v>
      </c>
      <c t="s" s="2" r="C1">
        <v>32</v>
      </c>
    </row>
    <row spans="1:3" r="2">
      <c t="s" s="3" r="A2">
        <v>68</v>
      </c>
    </row>
    <row spans="1:3" r="3">
      <c t="s" s="4" r="A3">
        <v>69</v>
      </c>
      <c t="n" s="8" r="B3">
        <v>0.01</v>
      </c>
      <c t="n" s="8" r="C3">
        <v>0.01</v>
      </c>
    </row>
    <row spans="1:3" r="4">
      <c t="s" s="4" r="A4">
        <v>70</v>
      </c>
      <c t="n" s="6" r="B4">
        <v>500000000</v>
      </c>
      <c t="n" s="6" r="C4">
        <v>500000000</v>
      </c>
    </row>
    <row spans="1:3" r="5">
      <c t="s" s="4" r="A5">
        <v>71</v>
      </c>
      <c t="n" s="6" r="B5">
        <v>47738855</v>
      </c>
      <c t="n" s="6" r="C5">
        <v>46131764</v>
      </c>
    </row>
    <row spans="1:3" r="6">
      <c t="s" s="4" r="A6">
        <v>72</v>
      </c>
      <c t="n" s="6" r="B6">
        <v>47738855</v>
      </c>
      <c t="n" s="6" r="C6">
        <v>46131764</v>
      </c>
    </row>
    <row spans="1:3" r="7">
      <c t="s" s="4" r="A7">
        <v>73</v>
      </c>
      <c t="s" s="4" r="B7">
        <v>74</v>
      </c>
      <c t="n" s="8" r="C7">
        <v>0.01</v>
      </c>
    </row>
    <row spans="1:3" r="8">
      <c t="s" s="4" r="A8">
        <v>75</v>
      </c>
      <c t="n" s="6" r="B8">
        <v>3000000</v>
      </c>
      <c t="n" s="6" r="C8">
        <v>3000000</v>
      </c>
    </row>
    <row spans="1:3" r="9">
      <c t="s" s="4" r="A9">
        <v>76</v>
      </c>
      <c t="n" s="6" r="B9">
        <v>0</v>
      </c>
      <c t="n" s="6" r="C9">
        <v>0</v>
      </c>
    </row>
    <row spans="1:3" r="10">
      <c t="s" s="4" r="A10">
        <v>77</v>
      </c>
      <c t="n" s="6" r="B10">
        <v>0</v>
      </c>
      <c t="n" s="6" r="C10">
        <v>0</v>
      </c>
    </row>
    <row spans="1:3" r="11">
      <c t="s" s="4" r="A11">
        <v>78</v>
      </c>
      <c t="n" s="8" r="B11">
        <v>0.01</v>
      </c>
      <c t="n" s="8" r="C11">
        <v>0.01</v>
      </c>
    </row>
    <row spans="1:3" r="12">
      <c t="s" s="4" r="A12">
        <v>79</v>
      </c>
      <c t="n" s="6" r="B12">
        <v>10000000</v>
      </c>
      <c t="n" s="6" r="C12">
        <v>10000000</v>
      </c>
    </row>
    <row spans="1:3" r="13">
      <c t="s" s="4" r="A13">
        <v>80</v>
      </c>
      <c t="n" s="6" r="B13">
        <v>0</v>
      </c>
      <c t="n" s="6" r="C13">
        <v>0</v>
      </c>
    </row>
    <row spans="1:3" r="14">
      <c t="s" s="4" r="A14">
        <v>81</v>
      </c>
      <c t="n" s="6" r="B14">
        <v>0</v>
      </c>
      <c t="n" s="6"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4"/>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93</v>
      </c>
      <c t="s" s="2" r="B1">
        <v>1</v>
      </c>
    </row>
    <row spans="1:2" r="2">
      <c t="s" s="2" r="B2">
        <v>2</v>
      </c>
    </row>
    <row spans="1:2" r="3">
      <c t="s" s="3" r="A3">
        <v>223</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4"/>
  </cols>
  <sheetData>
    <row spans="1:2" r="1">
      <c t="s" s="1" r="A1">
        <v>298</v>
      </c>
      <c t="s" s="2" r="B1">
        <v>2</v>
      </c>
    </row>
    <row spans="1:2" r="2">
      <c t="s" s="4" r="A2">
        <v>299</v>
      </c>
    </row>
    <row spans="1:2" r="3">
      <c t="s" s="4" r="A3">
        <v>300</v>
      </c>
      <c t="s" s="4" r="B3">
        <v>301</v>
      </c>
    </row>
    <row spans="1:2" r="4">
      <c t="s" s="4" r="A4">
        <v>302</v>
      </c>
    </row>
    <row spans="1:2" r="5">
      <c t="s" s="4" r="A5">
        <v>300</v>
      </c>
      <c t="s" s="4" r="B5">
        <v>303</v>
      </c>
    </row>
    <row spans="1:2" r="6">
      <c t="s" s="4" r="A6">
        <v>304</v>
      </c>
    </row>
    <row spans="1:2" r="7">
      <c t="s" s="4" r="A7">
        <v>300</v>
      </c>
      <c t="s" s="4" r="B7">
        <v>301</v>
      </c>
    </row>
    <row spans="1:2" r="8">
      <c t="s" s="4" r="A8">
        <v>305</v>
      </c>
    </row>
    <row spans="1:2" r="9">
      <c t="s" s="4" r="A9">
        <v>300</v>
      </c>
      <c t="s" s="4" r="B9">
        <v>306</v>
      </c>
    </row>
    <row spans="1:2" r="10">
      <c t="s" s="4" r="A10">
        <v>307</v>
      </c>
    </row>
    <row spans="1:2" r="11">
      <c t="s" s="4" r="A11">
        <v>300</v>
      </c>
      <c t="s" s="4" r="B11">
        <v>3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08</v>
      </c>
      <c t="s" s="2" r="B1">
        <v>2</v>
      </c>
      <c t="s" s="2" r="C1">
        <v>32</v>
      </c>
    </row>
    <row spans="1:3" r="2">
      <c t="s" s="3" r="A2">
        <v>189</v>
      </c>
    </row>
    <row spans="1:3" r="3">
      <c t="s" s="4" r="A3">
        <v>309</v>
      </c>
      <c t="n" s="7" r="B3">
        <v>72250</v>
      </c>
      <c t="n" s="7" r="C3">
        <v>86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0</v>
      </c>
      <c t="s" s="2" r="B1">
        <v>311</v>
      </c>
    </row>
    <row spans="1:2" r="2">
      <c t="s" s="3" r="A2">
        <v>186</v>
      </c>
    </row>
    <row spans="1:2" r="3">
      <c t="s" s="4" r="A3">
        <v>312</v>
      </c>
      <c t="n" s="7" r="B3">
        <v>-3397266</v>
      </c>
    </row>
    <row spans="1:2" r="4">
      <c t="s" s="4" r="A4">
        <v>114</v>
      </c>
      <c t="n" s="7" r="B4">
        <v>-207212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13</v>
      </c>
      <c t="s" s="2" r="B1">
        <v>2</v>
      </c>
      <c t="s" s="2" r="C1">
        <v>32</v>
      </c>
    </row>
    <row spans="1:3" r="2">
      <c t="s" s="4" r="A2">
        <v>268</v>
      </c>
      <c t="n" s="7" r="B2">
        <v>183583</v>
      </c>
      <c t="n" s="7" r="C2">
        <v>192126</v>
      </c>
    </row>
    <row spans="1:3" r="3">
      <c t="s" s="4" r="A3">
        <v>314</v>
      </c>
      <c t="n" s="6" r="B3">
        <v>0</v>
      </c>
      <c t="n" s="6" r="C3">
        <v>-27294</v>
      </c>
    </row>
    <row spans="1:3" r="4">
      <c t="s" s="4" r="A4">
        <v>268</v>
      </c>
      <c t="n" s="6" r="B4">
        <v>183583</v>
      </c>
      <c t="n" s="6" r="C4">
        <v>164832</v>
      </c>
    </row>
    <row spans="1:3" r="5">
      <c t="s" s="4" r="A5">
        <v>315</v>
      </c>
    </row>
    <row spans="1:3" r="6">
      <c t="s" s="4" r="A6">
        <v>268</v>
      </c>
      <c t="n" s="6" r="B6">
        <v>183583</v>
      </c>
      <c t="n" s="6" r="C6">
        <v>175585</v>
      </c>
    </row>
    <row spans="1:3" r="7">
      <c t="s" s="4" r="A7">
        <v>316</v>
      </c>
    </row>
    <row spans="1:3" r="8">
      <c t="s" s="4" r="A8">
        <v>268</v>
      </c>
      <c t="n" s="7" r="B8">
        <v>0</v>
      </c>
      <c t="n" s="7" r="C8">
        <v>165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17</v>
      </c>
      <c t="s" s="2" r="B1">
        <v>2</v>
      </c>
      <c t="s" s="2" r="C1">
        <v>32</v>
      </c>
    </row>
    <row spans="1:3" r="2">
      <c t="s" s="3" r="A2">
        <v>318</v>
      </c>
    </row>
    <row spans="1:3" r="3">
      <c t="s" s="4" r="A3">
        <v>319</v>
      </c>
      <c t="n" s="7" r="B3">
        <v>446476</v>
      </c>
      <c t="n" s="7" r="C3">
        <v>493806</v>
      </c>
    </row>
    <row spans="1:3" r="4">
      <c t="s" s="4" r="A4">
        <v>320</v>
      </c>
      <c t="s" s="4" r="B4">
        <v>38</v>
      </c>
      <c t="s" s="4" r="C4">
        <v>38</v>
      </c>
    </row>
    <row spans="1:3" r="5">
      <c t="s" s="4" r="A5">
        <v>321</v>
      </c>
      <c t="n" s="7" r="B5">
        <v>446476</v>
      </c>
      <c t="n" s="7" r="C5">
        <v>493806</v>
      </c>
    </row>
    <row spans="1:3" r="6">
      <c t="s" s="4" r="A6">
        <v>322</v>
      </c>
      <c t="n" s="7" r="B6">
        <v>-446476</v>
      </c>
      <c t="s" s="4" r="C6">
        <v>38</v>
      </c>
    </row>
    <row spans="1:3" r="7">
      <c t="s" s="4" r="A7">
        <v>115</v>
      </c>
      <c t="s" s="4" r="B7">
        <v>38</v>
      </c>
      <c t="n" s="7" r="C7">
        <v>4938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23</v>
      </c>
      <c t="s" s="2" r="B1">
        <v>2</v>
      </c>
      <c t="s" s="2" r="C1">
        <v>32</v>
      </c>
    </row>
    <row spans="1:3" r="2">
      <c t="s" s="4" r="A2">
        <v>324</v>
      </c>
      <c t="n" s="7" r="B2">
        <v>594963</v>
      </c>
    </row>
    <row spans="1:3" r="3">
      <c t="s" s="4" r="A3">
        <v>325</v>
      </c>
      <c t="n" s="6" r="B3">
        <v>401832</v>
      </c>
    </row>
    <row spans="1:3" r="4">
      <c t="s" s="4" r="A4">
        <v>326</v>
      </c>
      <c t="n" s="6" r="B4">
        <v>193131</v>
      </c>
      <c t="n" s="7" r="C4">
        <v>256543</v>
      </c>
    </row>
    <row spans="1:3" r="5">
      <c t="s" s="4" r="A5">
        <v>299</v>
      </c>
    </row>
    <row spans="1:3" r="6">
      <c t="s" s="4" r="A6">
        <v>324</v>
      </c>
      <c t="n" s="6" r="B6">
        <v>21278</v>
      </c>
    </row>
    <row spans="1:3" r="7">
      <c t="s" s="4" r="A7">
        <v>325</v>
      </c>
      <c t="n" s="6" r="B7">
        <v>15333</v>
      </c>
    </row>
    <row spans="1:3" r="8">
      <c t="s" s="4" r="A8">
        <v>326</v>
      </c>
      <c t="n" s="6" r="B8">
        <v>5945</v>
      </c>
      <c t="n" s="7" r="C8">
        <v>7352</v>
      </c>
    </row>
    <row spans="1:3" r="9">
      <c t="s" s="4" r="A9">
        <v>302</v>
      </c>
    </row>
    <row spans="1:3" r="10">
      <c t="s" s="4" r="A10">
        <v>324</v>
      </c>
      <c t="n" s="6" r="B10">
        <v>9848</v>
      </c>
    </row>
    <row spans="1:3" r="11">
      <c t="s" s="4" r="A11">
        <v>325</v>
      </c>
      <c t="n" s="6" r="B11">
        <v>4924</v>
      </c>
    </row>
    <row spans="1:3" r="12">
      <c t="s" s="4" r="A12">
        <v>326</v>
      </c>
      <c t="n" s="6" r="B12">
        <v>4924</v>
      </c>
      <c t="s" s="4" r="C12">
        <v>38</v>
      </c>
    </row>
    <row spans="1:3" r="13">
      <c t="s" s="4" r="A13">
        <v>304</v>
      </c>
    </row>
    <row spans="1:3" r="14">
      <c t="s" s="4" r="A14">
        <v>324</v>
      </c>
      <c t="n" s="6" r="B14">
        <v>352379</v>
      </c>
    </row>
    <row spans="1:3" r="15">
      <c t="s" s="4" r="A15">
        <v>325</v>
      </c>
      <c t="n" s="6" r="B15">
        <v>257728</v>
      </c>
    </row>
    <row spans="1:3" r="16">
      <c t="s" s="4" r="A16">
        <v>326</v>
      </c>
      <c t="n" s="6" r="B16">
        <v>94651</v>
      </c>
      <c t="n" s="7" r="C16">
        <v>114306</v>
      </c>
    </row>
    <row spans="1:3" r="17">
      <c t="s" s="4" r="A17">
        <v>305</v>
      </c>
    </row>
    <row spans="1:3" r="18">
      <c t="s" s="4" r="A18">
        <v>324</v>
      </c>
      <c t="n" s="6" r="B18">
        <v>4490</v>
      </c>
    </row>
    <row spans="1:3" r="19">
      <c t="s" s="4" r="A19">
        <v>325</v>
      </c>
      <c t="n" s="6" r="B19">
        <v>3443</v>
      </c>
    </row>
    <row spans="1:3" r="20">
      <c t="s" s="4" r="A20">
        <v>326</v>
      </c>
      <c t="n" s="6" r="B20">
        <v>1047</v>
      </c>
      <c t="n" s="6" r="C20">
        <v>1391</v>
      </c>
    </row>
    <row spans="1:3" r="21">
      <c t="s" s="4" r="A21">
        <v>307</v>
      </c>
    </row>
    <row spans="1:3" r="22">
      <c t="s" s="4" r="A22">
        <v>324</v>
      </c>
      <c t="n" s="6" r="B22">
        <v>64175</v>
      </c>
    </row>
    <row spans="1:3" r="23">
      <c t="s" s="4" r="A23">
        <v>325</v>
      </c>
      <c t="n" s="6" r="B23">
        <v>42993</v>
      </c>
    </row>
    <row spans="1:3" r="24">
      <c t="s" s="4" r="A24">
        <v>326</v>
      </c>
      <c t="n" s="6" r="B24">
        <v>21182</v>
      </c>
      <c t="n" s="6" r="C24">
        <v>40023</v>
      </c>
    </row>
    <row spans="1:3" r="25">
      <c t="s" s="4" r="A25">
        <v>327</v>
      </c>
    </row>
    <row spans="1:3" r="26">
      <c t="s" s="4" r="A26">
        <v>324</v>
      </c>
      <c t="n" s="6" r="B26">
        <v>142793</v>
      </c>
    </row>
    <row spans="1:3" r="27">
      <c t="s" s="4" r="A27">
        <v>325</v>
      </c>
      <c t="n" s="6" r="B27">
        <v>77411</v>
      </c>
    </row>
    <row spans="1:3" r="28">
      <c t="s" s="4" r="A28">
        <v>326</v>
      </c>
      <c t="n" s="7" r="B28">
        <v>65382</v>
      </c>
      <c t="n" s="7" r="C28">
        <v>934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28</v>
      </c>
      <c t="s" s="2" r="B1">
        <v>2</v>
      </c>
      <c t="s" s="2" r="C1">
        <v>32</v>
      </c>
    </row>
    <row spans="1:3" r="2">
      <c t="s" s="3" r="A2">
        <v>203</v>
      </c>
    </row>
    <row spans="1:3" r="3">
      <c t="s" s="4" r="A3">
        <v>329</v>
      </c>
      <c t="n" s="7" r="B3">
        <v>6684</v>
      </c>
      <c t="n" s="7" r="C3">
        <v>7625</v>
      </c>
    </row>
    <row spans="1:3" r="4">
      <c t="s" s="4" r="A4">
        <v>330</v>
      </c>
      <c t="n" s="6" r="B4">
        <v>8788</v>
      </c>
      <c t="n" s="6" r="C4">
        <v>18460</v>
      </c>
    </row>
    <row spans="1:3" r="5">
      <c t="s" s="4" r="A5">
        <v>331</v>
      </c>
      <c t="n" s="7" r="B5">
        <v>15472</v>
      </c>
      <c t="n" s="7" r="C5">
        <v>260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t="s" s="1" r="A1">
        <v>332</v>
      </c>
      <c t="s" s="2" r="B1">
        <v>311</v>
      </c>
    </row>
    <row spans="1:2" r="2">
      <c t="s" s="3" r="A2">
        <v>203</v>
      </c>
    </row>
    <row spans="1:2" r="3">
      <c t="n" s="6" r="A3">
        <v>2016</v>
      </c>
      <c t="n" s="7" r="B3">
        <v>6684</v>
      </c>
    </row>
    <row spans="1:2" r="4">
      <c t="n" s="6" r="A4">
        <v>2017</v>
      </c>
      <c t="n" s="6" r="B4">
        <v>6991</v>
      </c>
    </row>
    <row spans="1:2" r="5">
      <c t="n" s="6" r="A5">
        <v>2018</v>
      </c>
      <c t="n" s="6" r="B5">
        <v>1797</v>
      </c>
    </row>
    <row spans="1:2" r="6">
      <c t="s" s="4" r="A6">
        <v>115</v>
      </c>
      <c t="n" s="7" r="B6">
        <v>154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82</v>
      </c>
      <c t="s" s="2" r="B1">
        <v>1</v>
      </c>
    </row>
    <row spans="1:3" r="2">
      <c t="s" s="2" r="B2">
        <v>2</v>
      </c>
      <c t="s" s="2" r="C2">
        <v>32</v>
      </c>
    </row>
    <row spans="1:3" r="3">
      <c t="s" s="3" r="A3">
        <v>83</v>
      </c>
    </row>
    <row spans="1:3" r="4">
      <c t="s" s="4" r="A4">
        <v>84</v>
      </c>
      <c t="n" s="7" r="B4">
        <v>3138878</v>
      </c>
      <c t="n" s="7" r="C4">
        <v>3416342</v>
      </c>
    </row>
    <row spans="1:3" r="5">
      <c t="s" s="3" r="A5">
        <v>85</v>
      </c>
    </row>
    <row spans="1:3" r="6">
      <c t="s" s="4" r="A6">
        <v>86</v>
      </c>
      <c t="n" s="6" r="B6">
        <v>90862</v>
      </c>
      <c t="n" s="6" r="C6">
        <v>83701</v>
      </c>
    </row>
    <row spans="1:3" r="7">
      <c t="s" s="4" r="A7">
        <v>87</v>
      </c>
      <c t="n" s="6" r="B7">
        <v>940796</v>
      </c>
      <c t="n" s="6" r="C7">
        <v>903019</v>
      </c>
    </row>
    <row spans="1:3" r="8">
      <c t="s" s="4" r="A8">
        <v>88</v>
      </c>
      <c t="n" s="6" r="B8">
        <v>96705</v>
      </c>
      <c t="n" s="6" r="C8">
        <v>122271</v>
      </c>
    </row>
    <row spans="1:3" r="9">
      <c t="s" s="4" r="A9">
        <v>89</v>
      </c>
      <c t="n" s="6" r="B9">
        <v>346257</v>
      </c>
      <c t="n" s="6" r="C9">
        <v>308349</v>
      </c>
    </row>
    <row spans="1:3" r="10">
      <c t="s" s="4" r="A10">
        <v>90</v>
      </c>
      <c t="n" s="6" r="B10">
        <v>277563</v>
      </c>
      <c t="n" s="6" r="C10">
        <v>412488</v>
      </c>
    </row>
    <row spans="1:3" r="11">
      <c t="s" s="4" r="A11">
        <v>91</v>
      </c>
      <c t="n" s="6" r="B11">
        <v>1752327</v>
      </c>
      <c t="n" s="6" r="C11">
        <v>2928023</v>
      </c>
    </row>
    <row spans="1:3" r="12">
      <c t="s" s="4" r="A12">
        <v>92</v>
      </c>
      <c t="n" s="6" r="B12">
        <v>3459450</v>
      </c>
      <c t="n" s="6" r="C12">
        <v>4757851</v>
      </c>
    </row>
    <row spans="1:3" r="13">
      <c t="s" s="4" r="A13">
        <v>93</v>
      </c>
      <c t="n" s="6" r="B13">
        <v>-320572</v>
      </c>
      <c t="n" s="7" r="C13">
        <v>-1341509</v>
      </c>
    </row>
    <row spans="1:3" r="14">
      <c t="s" s="3" r="A14">
        <v>94</v>
      </c>
    </row>
    <row spans="1:3" r="15">
      <c t="s" s="4" r="A15">
        <v>95</v>
      </c>
      <c t="n" s="6" r="B15">
        <v>-457913</v>
      </c>
      <c t="s" s="4" r="C15">
        <v>38</v>
      </c>
    </row>
    <row spans="1:3" r="16">
      <c t="s" s="4" r="A16">
        <v>96</v>
      </c>
      <c t="n" s="6" r="B16">
        <v>-192104</v>
      </c>
      <c t="n" s="7" r="C16">
        <v>-310583</v>
      </c>
    </row>
    <row spans="1:3" r="17">
      <c t="s" s="4" r="A17">
        <v>97</v>
      </c>
      <c t="n" s="6" r="B17">
        <v>-184586</v>
      </c>
      <c t="s" s="4" r="C17">
        <v>38</v>
      </c>
    </row>
    <row spans="1:3" r="18">
      <c t="s" s="4" r="A18">
        <v>98</v>
      </c>
      <c t="n" s="7" r="B18">
        <v>-1155176</v>
      </c>
      <c t="n" s="7" r="C18">
        <v>-1652092</v>
      </c>
    </row>
    <row spans="1:3" r="19">
      <c t="s" s="4" r="A19">
        <v>99</v>
      </c>
      <c t="s" s="4" r="B19">
        <v>38</v>
      </c>
      <c t="s" s="4" r="C19">
        <v>38</v>
      </c>
    </row>
    <row spans="1:3" r="20">
      <c t="s" s="4" r="A20">
        <v>100</v>
      </c>
      <c t="n" s="7" r="B20">
        <v>-1155176</v>
      </c>
      <c t="n" s="7" r="C20">
        <v>-1652092</v>
      </c>
    </row>
    <row spans="1:3" r="21">
      <c t="s" s="4" r="A21">
        <v>101</v>
      </c>
      <c t="s" s="4" r="B21">
        <v>38</v>
      </c>
      <c t="n" s="6" r="C21">
        <v>-248181</v>
      </c>
    </row>
    <row spans="1:3" r="22">
      <c t="s" s="4" r="A22">
        <v>102</v>
      </c>
      <c t="n" s="7" r="B22">
        <v>-1155176</v>
      </c>
      <c t="n" s="6" r="C22">
        <v>-1900273</v>
      </c>
    </row>
    <row spans="1:3" r="23">
      <c t="s" s="3" r="A23">
        <v>103</v>
      </c>
    </row>
    <row spans="1:3" r="24">
      <c t="s" s="4" r="A24">
        <v>104</v>
      </c>
      <c t="n" s="6" r="B24">
        <v>688639</v>
      </c>
      <c t="n" s="6" r="C24">
        <v>71356</v>
      </c>
    </row>
    <row spans="1:3" r="25">
      <c t="s" s="4" r="A25">
        <v>105</v>
      </c>
      <c t="n" s="7" r="B25">
        <v>-466537</v>
      </c>
      <c t="n" s="7" r="C25">
        <v>-1828917</v>
      </c>
    </row>
    <row spans="1:3" r="26">
      <c t="s" s="4" r="A26">
        <v>106</v>
      </c>
      <c t="n" s="8" r="B26">
        <v>-0.02</v>
      </c>
      <c t="n" s="8" r="C26">
        <v>-0.04</v>
      </c>
    </row>
    <row spans="1:3" r="27">
      <c t="s" s="4" r="A27">
        <v>107</v>
      </c>
      <c t="n" s="8" r="B27">
        <v>-0.02</v>
      </c>
      <c t="n" s="8" r="C27">
        <v>-0.04</v>
      </c>
    </row>
    <row spans="1:3" r="28">
      <c t="s" s="4" r="A28">
        <v>108</v>
      </c>
      <c t="n" s="6" r="B28">
        <v>47317928</v>
      </c>
      <c t="n" s="6" r="C28">
        <v>46701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t="s" s="1" r="A1">
        <v>333</v>
      </c>
      <c t="s" s="2" r="B1">
        <v>1</v>
      </c>
    </row>
    <row spans="1:2" r="2">
      <c t="s" s="2" r="B2">
        <v>311</v>
      </c>
    </row>
    <row spans="1:2" r="3">
      <c t="s" s="3" r="A3">
        <v>203</v>
      </c>
    </row>
    <row spans="1:2" r="4">
      <c t="s" s="4" r="A4">
        <v>334</v>
      </c>
      <c t="s" s="4" r="B4">
        <v>335</v>
      </c>
    </row>
    <row spans="1:2" r="5">
      <c t="s" s="4" r="A5">
        <v>336</v>
      </c>
      <c t="n" s="7" r="B5">
        <v>8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37</v>
      </c>
      <c t="s" s="2" r="B1">
        <v>2</v>
      </c>
      <c t="s" s="2" r="C1">
        <v>32</v>
      </c>
    </row>
    <row spans="1:3" r="2">
      <c t="s" s="3" r="A2">
        <v>209</v>
      </c>
    </row>
    <row spans="1:3" r="3">
      <c t="s" s="4" r="A3">
        <v>338</v>
      </c>
      <c t="n" s="7" r="B3">
        <v>2290506</v>
      </c>
      <c t="n" s="7" r="C3">
        <v>2656297</v>
      </c>
    </row>
    <row spans="1:3" r="4">
      <c t="s" s="4" r="A4">
        <v>339</v>
      </c>
      <c t="n" s="6" r="B4">
        <v>200000</v>
      </c>
      <c t="n" s="6" r="C4">
        <v>150000</v>
      </c>
    </row>
    <row spans="1:3" r="5">
      <c t="s" s="4" r="A5">
        <v>340</v>
      </c>
      <c t="n" s="7" r="B5">
        <v>2490506</v>
      </c>
      <c t="n" s="7" r="C5">
        <v>28062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41</v>
      </c>
      <c t="s" s="2" r="B1">
        <v>1</v>
      </c>
    </row>
    <row spans="1:3" r="2">
      <c t="s" s="2" r="B2">
        <v>2</v>
      </c>
      <c t="s" s="2" r="C2">
        <v>32</v>
      </c>
    </row>
    <row spans="1:3" r="3">
      <c t="s" s="4" r="A3">
        <v>342</v>
      </c>
    </row>
    <row spans="1:3" r="4">
      <c t="s" s="4" r="A4">
        <v>343</v>
      </c>
      <c t="n" s="7" r="B4">
        <v>96705</v>
      </c>
      <c t="n" s="7" r="C4">
        <v>1222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44</v>
      </c>
      <c t="s" s="2" r="B1">
        <v>1</v>
      </c>
    </row>
    <row spans="1:3" r="2">
      <c t="s" s="2" r="B2">
        <v>2</v>
      </c>
      <c t="s" s="2" r="C2">
        <v>32</v>
      </c>
    </row>
    <row spans="1:3" r="3">
      <c t="s" s="4" r="A3">
        <v>345</v>
      </c>
      <c t="n" s="6" r="B3">
        <v>6300000</v>
      </c>
      <c t="n" s="6" r="C3">
        <v>4500000</v>
      </c>
    </row>
    <row spans="1:3" r="4">
      <c t="s" s="4" r="A4">
        <v>346</v>
      </c>
      <c t="s" s="4" r="B4">
        <v>347</v>
      </c>
      <c t="s" s="4" r="C4">
        <v>348</v>
      </c>
    </row>
    <row spans="1:3" r="5">
      <c t="s" s="4" r="A5">
        <v>349</v>
      </c>
      <c t="n" s="6" r="C5">
        <v>1800000</v>
      </c>
    </row>
    <row spans="1:3" r="6">
      <c t="s" s="4" r="A6">
        <v>350</v>
      </c>
      <c t="n" s="8" r="C6">
        <v>0.13</v>
      </c>
    </row>
    <row spans="1:3" r="7">
      <c t="s" s="4" r="A7">
        <v>351</v>
      </c>
      <c t="n" s="6" r="B7">
        <v>6300000</v>
      </c>
      <c t="n" s="6" r="C7">
        <v>6300000</v>
      </c>
    </row>
    <row spans="1:3" r="8">
      <c t="s" s="4" r="A8">
        <v>352</v>
      </c>
      <c t="n" s="8" r="B8">
        <v>0.14</v>
      </c>
      <c t="s" s="4" r="C8">
        <v>347</v>
      </c>
    </row>
    <row spans="1:3" r="9">
      <c t="s" s="4" r="A9">
        <v>353</v>
      </c>
      <c t="s" s="4" r="B9">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5</v>
      </c>
      <c t="s" s="2" r="B1">
        <v>1</v>
      </c>
    </row>
    <row spans="1:3" r="2">
      <c t="s" s="2" r="B2">
        <v>2</v>
      </c>
      <c t="s" s="2" r="C2">
        <v>32</v>
      </c>
    </row>
    <row spans="1:3" r="3">
      <c t="s" s="4" r="A3">
        <v>356</v>
      </c>
      <c t="n" s="6" r="B3">
        <v>480000</v>
      </c>
      <c t="n" s="6" r="C3">
        <v>3600000</v>
      </c>
    </row>
    <row spans="1:3" r="4">
      <c t="s" s="4" r="A4">
        <v>357</v>
      </c>
      <c t="s" s="4" r="B4">
        <v>358</v>
      </c>
      <c t="s" s="4" r="C4">
        <v>359</v>
      </c>
    </row>
    <row spans="1:3" r="5">
      <c t="s" s="4" r="A5">
        <v>360</v>
      </c>
      <c t="n" s="6" r="C5">
        <v>480000</v>
      </c>
    </row>
    <row spans="1:3" r="6">
      <c t="s" s="4" r="A6">
        <v>361</v>
      </c>
      <c t="s" s="4" r="C6">
        <v>358</v>
      </c>
    </row>
    <row spans="1:3" r="7">
      <c t="s" s="4" r="A7">
        <v>362</v>
      </c>
      <c t="n" s="6" r="C7">
        <v>-3600000</v>
      </c>
    </row>
    <row spans="1:3" r="8">
      <c t="s" s="4" r="A8">
        <v>363</v>
      </c>
      <c t="s" s="4" r="C8">
        <v>364</v>
      </c>
    </row>
    <row spans="1:3" r="9">
      <c t="s" s="4" r="A9">
        <v>365</v>
      </c>
      <c t="n" s="6" r="B9">
        <v>280000</v>
      </c>
    </row>
    <row spans="1:3" r="10">
      <c t="s" s="4" r="A10">
        <v>366</v>
      </c>
      <c t="s" s="4" r="B10">
        <v>358</v>
      </c>
    </row>
    <row spans="1:3" r="11">
      <c t="s" s="4" r="A11">
        <v>367</v>
      </c>
      <c t="n" s="6" r="B11">
        <v>480000</v>
      </c>
      <c t="n" s="6" r="C11">
        <v>480000</v>
      </c>
    </row>
    <row spans="1:3" r="12">
      <c t="s" s="4" r="A12">
        <v>368</v>
      </c>
      <c t="n" s="8" r="B12">
        <v>0.12</v>
      </c>
      <c t="s" s="4" r="C12">
        <v>358</v>
      </c>
    </row>
    <row spans="1:3" r="13">
      <c t="s" s="4" r="A13">
        <v>369</v>
      </c>
      <c t="s" s="4" r="B13">
        <v>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t="s" s="1" r="A1">
        <v>371</v>
      </c>
      <c t="s" s="2" r="B1">
        <v>311</v>
      </c>
    </row>
    <row spans="1:2" r="2">
      <c t="s" s="3" r="A2">
        <v>372</v>
      </c>
    </row>
    <row spans="1:2" r="3">
      <c t="n" s="6" r="A3">
        <v>2016</v>
      </c>
      <c t="n" s="7" r="B3">
        <v>356435</v>
      </c>
    </row>
    <row spans="1:2" r="4">
      <c t="n" s="6" r="A4">
        <v>2017</v>
      </c>
      <c t="n" s="6" r="B4">
        <v>400194</v>
      </c>
    </row>
    <row spans="1:2" r="5">
      <c t="n" s="6" r="A5">
        <v>2018</v>
      </c>
      <c t="n" s="6" r="B5">
        <v>443962</v>
      </c>
    </row>
    <row spans="1:2" r="6">
      <c t="n" s="6" r="A6">
        <v>2019</v>
      </c>
      <c t="n" s="6" r="B6">
        <v>113806</v>
      </c>
    </row>
    <row spans="1:2" r="7">
      <c t="s" s="4" r="A7">
        <v>115</v>
      </c>
      <c t="n" s="7" r="B7">
        <v>13143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73</v>
      </c>
      <c t="s" s="2" r="B1">
        <v>2</v>
      </c>
      <c t="s" s="2" r="C1">
        <v>32</v>
      </c>
    </row>
    <row spans="1:3" r="2">
      <c t="s" s="3" r="A2">
        <v>223</v>
      </c>
    </row>
    <row spans="1:3" r="3">
      <c t="s" s="4" r="A3">
        <v>374</v>
      </c>
      <c t="n" s="7" r="B3">
        <v>20021906</v>
      </c>
      <c t="n" s="7" r="C3">
        <v>19566029</v>
      </c>
    </row>
    <row spans="1:3" r="4">
      <c t="s" s="4" r="A4">
        <v>375</v>
      </c>
      <c t="n" s="6" r="B4">
        <v>176938</v>
      </c>
    </row>
    <row spans="1:3" r="5">
      <c t="s" s="4" r="A5">
        <v>376</v>
      </c>
      <c t="n" s="7" r="B5">
        <v>-20198844</v>
      </c>
      <c t="n" s="7" r="C5">
        <v>-19566029</v>
      </c>
    </row>
    <row spans="1:3" r="6">
      <c t="s" s="4" r="A6">
        <v>377</v>
      </c>
      <c t="s" s="4" r="B6">
        <v>38</v>
      </c>
      <c t="s" s="4" r="C6">
        <v>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78</v>
      </c>
      <c t="s" s="2" r="B1">
        <v>1</v>
      </c>
    </row>
    <row spans="1:3" r="2">
      <c t="s" s="2" r="B2">
        <v>2</v>
      </c>
      <c t="s" s="2" r="C2">
        <v>32</v>
      </c>
    </row>
    <row spans="1:3" r="3">
      <c t="s" s="3" r="A3">
        <v>223</v>
      </c>
    </row>
    <row spans="1:3" r="4">
      <c t="s" s="4" r="A4">
        <v>379</v>
      </c>
      <c t="n" s="7" r="B4">
        <v>464746</v>
      </c>
      <c t="n" s="7" r="C4">
        <v>665096</v>
      </c>
    </row>
    <row spans="1:3" r="5">
      <c t="s" s="4" r="A5">
        <v>380</v>
      </c>
      <c t="n" s="6" r="B5">
        <v>-4647</v>
      </c>
      <c t="s" s="4" r="C5">
        <v>38</v>
      </c>
    </row>
    <row spans="1:3" r="6">
      <c t="s" s="4" r="A6">
        <v>381</v>
      </c>
      <c t="n" s="6" r="B6">
        <v>-26674</v>
      </c>
      <c t="s" s="4" r="C6">
        <v>38</v>
      </c>
    </row>
    <row spans="1:3" r="7">
      <c t="s" s="4" r="A7">
        <v>382</v>
      </c>
      <c t="n" s="6" r="B7">
        <v>-176938</v>
      </c>
      <c t="s" s="4" r="C7">
        <v>38</v>
      </c>
    </row>
    <row spans="1:3" r="8">
      <c t="s" s="4" r="A8">
        <v>383</v>
      </c>
      <c t="n" s="6" r="B8">
        <v>-5701</v>
      </c>
      <c t="s" s="4" r="C8">
        <v>38</v>
      </c>
    </row>
    <row spans="1:3" r="9">
      <c t="s" s="4" r="A9">
        <v>376</v>
      </c>
      <c t="n" s="7" r="B9">
        <v>-250786</v>
      </c>
      <c t="n" s="7" r="C9">
        <v>-665096</v>
      </c>
    </row>
    <row spans="1:3" r="10">
      <c t="s" s="4" r="A10">
        <v>377</v>
      </c>
      <c t="s" s="4" r="B10">
        <v>38</v>
      </c>
      <c t="s" s="4" r="C10">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8"/>
    <col customWidth="1" max="6" min="6" width="20"/>
    <col customWidth="1" max="7" min="7" width="12"/>
  </cols>
  <sheetData>
    <row spans="1:7" r="1">
      <c t="s" s="1" r="A1">
        <v>109</v>
      </c>
      <c t="s" s="2" r="B1">
        <v>110</v>
      </c>
      <c t="s" s="2" r="C1">
        <v>111</v>
      </c>
      <c t="s" s="2" r="D1">
        <v>112</v>
      </c>
      <c t="s" s="2" r="E1">
        <v>113</v>
      </c>
      <c t="s" s="2" r="F1">
        <v>114</v>
      </c>
      <c t="s" s="2" r="G1">
        <v>115</v>
      </c>
    </row>
    <row spans="1:7" r="2">
      <c t="s" s="4" r="A2">
        <v>116</v>
      </c>
      <c t="n" s="6" r="C2">
        <v>41065582</v>
      </c>
    </row>
    <row spans="1:7" r="3">
      <c t="s" s="4" r="A3">
        <v>117</v>
      </c>
      <c t="n" s="7" r="C3">
        <v>410656</v>
      </c>
      <c t="n" s="7" r="D3">
        <v>13920629</v>
      </c>
      <c t="n" s="7" r="E3">
        <v>264135</v>
      </c>
      <c t="n" s="7" r="F3">
        <v>-17665756</v>
      </c>
      <c t="n" s="7" r="G3">
        <v>-3070336</v>
      </c>
    </row>
    <row spans="1:7" r="4">
      <c t="s" s="4" r="A4">
        <v>118</v>
      </c>
      <c t="n" s="6" r="C4">
        <v>-2408268</v>
      </c>
    </row>
    <row spans="1:7" r="5">
      <c t="s" s="4" r="A5">
        <v>119</v>
      </c>
      <c t="n" s="7" r="C5">
        <v>-24083</v>
      </c>
      <c t="n" s="6" r="D5">
        <v>-253417</v>
      </c>
      <c t="s" s="4" r="E5">
        <v>38</v>
      </c>
      <c t="s" s="4" r="F5">
        <v>38</v>
      </c>
      <c t="n" s="6" r="G5">
        <v>-277500</v>
      </c>
    </row>
    <row spans="1:7" r="6">
      <c t="s" s="4" r="A6">
        <v>120</v>
      </c>
      <c t="n" s="6" r="D6">
        <v>1104407</v>
      </c>
      <c t="n" s="7" r="E6">
        <v>-90304</v>
      </c>
      <c t="n" s="6" r="G6">
        <v>1014103</v>
      </c>
    </row>
    <row spans="1:7" r="7">
      <c t="s" s="4" r="A7">
        <v>121</v>
      </c>
      <c t="n" s="6" r="C7">
        <v>728459</v>
      </c>
    </row>
    <row spans="1:7" r="8">
      <c t="s" s="4" r="A8">
        <v>122</v>
      </c>
      <c t="n" s="7" r="C8">
        <v>7285</v>
      </c>
      <c t="n" s="6" r="D8">
        <v>190445</v>
      </c>
      <c t="s" s="4" r="E8">
        <v>38</v>
      </c>
      <c t="s" s="4" r="F8">
        <v>38</v>
      </c>
      <c t="n" s="6" r="G8">
        <v>197730</v>
      </c>
    </row>
    <row spans="1:7" r="9">
      <c t="s" s="4" r="A9">
        <v>123</v>
      </c>
      <c t="n" s="6" r="C9">
        <v>2245991</v>
      </c>
    </row>
    <row spans="1:7" r="10">
      <c t="s" s="4" r="A10">
        <v>124</v>
      </c>
      <c t="n" s="7" r="C10">
        <v>22460</v>
      </c>
      <c t="n" s="6" r="D10">
        <v>104616</v>
      </c>
      <c t="s" s="4" r="E10">
        <v>38</v>
      </c>
      <c t="s" s="4" r="F10">
        <v>38</v>
      </c>
      <c t="n" s="6" r="G10">
        <v>127076</v>
      </c>
    </row>
    <row spans="1:7" r="11">
      <c t="s" s="4" r="A11">
        <v>125</v>
      </c>
      <c t="n" s="6" r="C11">
        <v>4500000</v>
      </c>
    </row>
    <row spans="1:7" r="12">
      <c t="s" s="4" r="A12">
        <v>126</v>
      </c>
      <c t="n" s="7" r="C12">
        <v>45000</v>
      </c>
      <c t="n" s="6" r="D12">
        <v>337500</v>
      </c>
      <c t="s" s="4" r="E12">
        <v>38</v>
      </c>
      <c t="s" s="4" r="F12">
        <v>38</v>
      </c>
      <c t="n" s="6" r="G12">
        <v>382500</v>
      </c>
    </row>
    <row spans="1:7" r="13">
      <c t="s" s="4" r="A13">
        <v>127</v>
      </c>
      <c t="n" s="6" r="D13">
        <v>679858</v>
      </c>
      <c t="s" s="4" r="E13">
        <v>38</v>
      </c>
      <c t="s" s="4" r="F13">
        <v>38</v>
      </c>
      <c t="n" s="6" r="G13">
        <v>679858</v>
      </c>
    </row>
    <row spans="1:7" r="14">
      <c t="s" s="4" r="A14">
        <v>128</v>
      </c>
      <c t="n" s="6" r="D14">
        <v>45000</v>
      </c>
      <c t="s" s="4" r="E14">
        <v>38</v>
      </c>
      <c t="s" s="4" r="F14">
        <v>38</v>
      </c>
      <c t="n" s="6" r="G14">
        <v>45000</v>
      </c>
    </row>
    <row spans="1:7" r="15">
      <c t="s" s="4" r="A15">
        <v>129</v>
      </c>
      <c t="n" s="6" r="G15">
        <v>679858</v>
      </c>
    </row>
    <row spans="1:7" r="16">
      <c t="s" s="4" r="A16">
        <v>130</v>
      </c>
      <c t="n" s="7" r="E16">
        <v>71356</v>
      </c>
      <c t="s" s="4" r="F16">
        <v>38</v>
      </c>
      <c t="n" s="6" r="G16">
        <v>71356</v>
      </c>
    </row>
    <row spans="1:7" r="17">
      <c t="s" s="4" r="A17">
        <v>131</v>
      </c>
      <c t="n" s="7" r="F17">
        <v>-1900273</v>
      </c>
      <c t="n" s="6" r="G17">
        <v>-1900273</v>
      </c>
    </row>
    <row spans="1:7" r="18">
      <c t="s" s="4" r="A18">
        <v>132</v>
      </c>
      <c t="n" s="6" r="C18">
        <v>46131764</v>
      </c>
    </row>
    <row spans="1:7" r="19">
      <c t="s" s="4" r="A19">
        <v>133</v>
      </c>
      <c t="n" s="7" r="C19">
        <v>461318</v>
      </c>
      <c t="n" s="6" r="D19">
        <v>16129038</v>
      </c>
      <c t="n" s="7" r="E19">
        <v>245187</v>
      </c>
      <c t="n" s="7" r="F19">
        <v>-19566029</v>
      </c>
      <c t="n" s="6" r="G19">
        <v>-2730486</v>
      </c>
    </row>
    <row spans="1:7" r="20">
      <c t="s" s="4" r="A20">
        <v>134</v>
      </c>
      <c t="n" s="6" r="C20">
        <v>300000</v>
      </c>
    </row>
    <row spans="1:7" r="21">
      <c t="s" s="4" r="A21">
        <v>135</v>
      </c>
      <c t="n" s="7" r="C21">
        <v>3000</v>
      </c>
      <c t="n" s="6" r="D21">
        <v>5117</v>
      </c>
      <c t="s" s="4" r="E21">
        <v>38</v>
      </c>
      <c t="s" s="4" r="F21">
        <v>38</v>
      </c>
      <c t="n" s="6" r="G21">
        <v>8117</v>
      </c>
    </row>
    <row spans="1:7" r="22">
      <c t="s" s="4" r="A22">
        <v>136</v>
      </c>
      <c t="n" s="6" r="B22">
        <v>106000</v>
      </c>
      <c t="n" s="6" r="C22">
        <v>250000</v>
      </c>
    </row>
    <row spans="1:7" r="23">
      <c t="s" s="4" r="A23">
        <v>129</v>
      </c>
      <c t="n" s="7" r="B23">
        <v>1060</v>
      </c>
      <c t="n" s="7" r="C23">
        <v>2500</v>
      </c>
      <c t="n" s="6" r="D23">
        <v>53346</v>
      </c>
      <c t="s" s="4" r="E23">
        <v>38</v>
      </c>
      <c t="s" s="4" r="F23">
        <v>38</v>
      </c>
      <c t="n" s="7" r="G23">
        <v>56906</v>
      </c>
    </row>
    <row spans="1:7" r="24">
      <c t="s" s="4" r="A24">
        <v>137</v>
      </c>
      <c t="n" s="6" r="B24">
        <v>-106000</v>
      </c>
      <c t="n" s="6" r="C24">
        <v>1060000</v>
      </c>
    </row>
    <row spans="1:7" r="25">
      <c t="s" s="4" r="A25">
        <v>138</v>
      </c>
      <c t="n" s="7" r="B25">
        <v>-1060</v>
      </c>
      <c t="n" s="7" r="C25">
        <v>10600</v>
      </c>
      <c t="n" s="6" r="D25">
        <v>-9540</v>
      </c>
      <c t="s" s="4" r="E25">
        <v>38</v>
      </c>
      <c t="s" s="4" r="F25">
        <v>38</v>
      </c>
      <c t="s" s="4" r="G25">
        <v>38</v>
      </c>
    </row>
    <row spans="1:7" r="26">
      <c t="s" s="4" r="A26">
        <v>139</v>
      </c>
      <c t="n" s="6" r="C26">
        <v>-2909</v>
      </c>
    </row>
    <row spans="1:7" r="27">
      <c t="s" s="4" r="A27">
        <v>140</v>
      </c>
      <c t="n" s="7" r="C27">
        <v>-29</v>
      </c>
      <c t="n" s="6" r="D27">
        <v>-427</v>
      </c>
      <c t="s" s="4" r="E27">
        <v>38</v>
      </c>
      <c t="s" s="4" r="F27">
        <v>38</v>
      </c>
      <c t="n" s="7" r="G27">
        <v>-456</v>
      </c>
    </row>
    <row spans="1:7" r="28">
      <c t="s" s="4" r="A28">
        <v>130</v>
      </c>
      <c t="n" s="7" r="E28">
        <v>688639</v>
      </c>
      <c t="s" s="4" r="F28">
        <v>38</v>
      </c>
      <c t="n" s="6" r="G28">
        <v>688639</v>
      </c>
    </row>
    <row spans="1:7" r="29">
      <c t="s" s="4" r="A29">
        <v>131</v>
      </c>
      <c t="n" s="7" r="F29">
        <v>-1155176</v>
      </c>
      <c t="n" s="6" r="G29">
        <v>-1155176</v>
      </c>
    </row>
    <row spans="1:7" r="30">
      <c t="s" s="4" r="A30">
        <v>141</v>
      </c>
      <c t="n" s="6" r="C30">
        <v>47738855</v>
      </c>
    </row>
    <row spans="1:7" r="31">
      <c t="s" s="4" r="A31">
        <v>142</v>
      </c>
      <c t="n" s="7" r="C31">
        <v>477389</v>
      </c>
      <c t="n" s="7" r="D31">
        <v>16177534</v>
      </c>
      <c t="n" s="7" r="E31">
        <v>933826</v>
      </c>
      <c t="n" s="7" r="F31">
        <v>-20721205</v>
      </c>
      <c t="n" s="7" r="G31">
        <v>-31324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v>
      </c>
      <c t="s" s="2" r="B1">
        <v>1</v>
      </c>
    </row>
    <row spans="1:3" r="2">
      <c t="s" s="2" r="B2">
        <v>2</v>
      </c>
      <c t="s" s="2" r="C2">
        <v>32</v>
      </c>
    </row>
    <row spans="1:3" r="3">
      <c t="s" s="3" r="A3">
        <v>144</v>
      </c>
    </row>
    <row spans="1:3" r="4">
      <c t="s" s="4" r="A4">
        <v>131</v>
      </c>
      <c t="n" s="7" r="B4">
        <v>-1155176</v>
      </c>
      <c t="n" s="7" r="C4">
        <v>-1900273</v>
      </c>
    </row>
    <row spans="1:3" r="5">
      <c t="s" s="4" r="A5">
        <v>145</v>
      </c>
      <c t="s" s="4" r="B5">
        <v>38</v>
      </c>
      <c t="n" s="6" r="C5">
        <v>248181</v>
      </c>
    </row>
    <row spans="1:3" r="6">
      <c t="s" s="4" r="A6">
        <v>100</v>
      </c>
      <c t="n" s="7" r="B6">
        <v>-1155176</v>
      </c>
      <c t="n" s="6" r="C6">
        <v>-1652092</v>
      </c>
    </row>
    <row spans="1:3" r="7">
      <c t="s" s="3" r="A7">
        <v>146</v>
      </c>
    </row>
    <row spans="1:3" r="8">
      <c t="s" s="4" r="A8">
        <v>147</v>
      </c>
      <c t="n" s="6" r="B8">
        <v>90862</v>
      </c>
      <c t="n" s="6" r="C8">
        <v>83701</v>
      </c>
    </row>
    <row spans="1:3" r="9">
      <c t="s" s="4" r="A9">
        <v>148</v>
      </c>
      <c t="n" s="6" r="B9">
        <v>-14010</v>
      </c>
      <c t="n" s="7" r="C9">
        <v>-1148</v>
      </c>
    </row>
    <row spans="1:3" r="10">
      <c t="s" s="4" r="A10">
        <v>149</v>
      </c>
      <c t="n" s="6" r="B10">
        <v>446476</v>
      </c>
      <c t="s" s="4" r="C10">
        <v>38</v>
      </c>
    </row>
    <row spans="1:3" r="11">
      <c t="s" s="4" r="A11">
        <v>150</v>
      </c>
      <c t="n" s="6" r="B11">
        <v>56906</v>
      </c>
      <c t="n" s="7" r="C11">
        <v>679858</v>
      </c>
    </row>
    <row spans="1:3" r="12">
      <c t="s" s="4" r="A12">
        <v>151</v>
      </c>
      <c t="n" s="6" r="B12">
        <v>46874</v>
      </c>
      <c t="s" s="4" r="C12">
        <v>38</v>
      </c>
    </row>
    <row spans="1:3" r="13">
      <c t="s" s="4" r="A13">
        <v>152</v>
      </c>
      <c t="n" s="6" r="B13">
        <v>12709</v>
      </c>
      <c t="n" s="7" r="C13">
        <v>21650</v>
      </c>
    </row>
    <row spans="1:3" r="14">
      <c t="s" s="3" r="A14">
        <v>153</v>
      </c>
    </row>
    <row spans="1:3" r="15">
      <c t="s" s="4" r="A15">
        <v>154</v>
      </c>
      <c t="n" s="6" r="B15">
        <v>-4740</v>
      </c>
      <c t="n" s="6" r="C15">
        <v>30819</v>
      </c>
    </row>
    <row spans="1:3" r="16">
      <c t="s" s="4" r="A16">
        <v>36</v>
      </c>
      <c t="n" s="6" r="B16">
        <v>20899</v>
      </c>
      <c t="n" s="6" r="C16">
        <v>38256</v>
      </c>
    </row>
    <row spans="1:3" r="17">
      <c t="s" s="4" r="A17">
        <v>48</v>
      </c>
      <c t="n" s="6" r="B17">
        <v>-202697</v>
      </c>
      <c t="n" s="6" r="C17">
        <v>368364</v>
      </c>
    </row>
    <row spans="1:3" r="18">
      <c t="s" s="4" r="A18">
        <v>49</v>
      </c>
      <c t="n" s="6" r="B18">
        <v>-315791</v>
      </c>
      <c t="n" s="6" r="C18">
        <v>434378</v>
      </c>
    </row>
    <row spans="1:3" r="19">
      <c t="s" s="4" r="A19">
        <v>50</v>
      </c>
      <c t="n" s="6" r="B19">
        <v>37236</v>
      </c>
      <c t="n" s="6" r="C19">
        <v>36364</v>
      </c>
    </row>
    <row spans="1:3" r="20">
      <c t="s" s="4" r="A20">
        <v>155</v>
      </c>
      <c t="n" s="7" r="B20">
        <v>-980452</v>
      </c>
      <c t="n" s="6" r="C20">
        <v>40150</v>
      </c>
    </row>
    <row spans="1:3" r="21">
      <c t="s" s="4" r="A21">
        <v>156</v>
      </c>
      <c t="s" s="4" r="B21">
        <v>38</v>
      </c>
      <c t="n" s="6" r="C21">
        <v>531788</v>
      </c>
    </row>
    <row spans="1:3" r="22">
      <c t="s" s="4" r="A22">
        <v>157</v>
      </c>
      <c t="n" s="7" r="B22">
        <v>-980452</v>
      </c>
      <c t="n" s="6" r="C22">
        <v>571938</v>
      </c>
    </row>
    <row spans="1:3" r="23">
      <c t="s" s="3" r="A23">
        <v>158</v>
      </c>
    </row>
    <row spans="1:3" r="24">
      <c t="s" s="4" r="A24">
        <v>159</v>
      </c>
      <c t="n" s="6" r="B24">
        <v>-27450</v>
      </c>
      <c t="n" s="7" r="C24">
        <v>-56998</v>
      </c>
    </row>
    <row spans="1:3" r="25">
      <c t="s" s="4" r="A25">
        <v>160</v>
      </c>
      <c t="n" s="6" r="B25">
        <v>1662</v>
      </c>
      <c t="s" s="4" r="C25">
        <v>38</v>
      </c>
    </row>
    <row spans="1:3" r="26">
      <c t="s" s="4" r="A26">
        <v>161</v>
      </c>
      <c t="n" s="6" r="B26">
        <v>-25788</v>
      </c>
      <c t="n" s="7" r="C26">
        <v>-56998</v>
      </c>
    </row>
    <row spans="1:3" r="27">
      <c t="s" s="3" r="A27">
        <v>162</v>
      </c>
    </row>
    <row spans="1:3" r="28">
      <c t="s" s="4" r="A28">
        <v>163</v>
      </c>
      <c t="n" s="6" r="B28">
        <v>13950</v>
      </c>
      <c t="n" s="6" r="C28">
        <v>7820</v>
      </c>
    </row>
    <row spans="1:3" r="29">
      <c t="s" s="4" r="A29">
        <v>164</v>
      </c>
      <c t="n" s="6" r="B29">
        <v>15801</v>
      </c>
      <c t="n" s="6" r="C29">
        <v>-126073</v>
      </c>
    </row>
    <row spans="1:3" r="30">
      <c t="s" s="4" r="A30">
        <v>165</v>
      </c>
      <c t="n" s="6" r="B30">
        <v>-10613</v>
      </c>
      <c t="n" s="6" r="C30">
        <v>-9992</v>
      </c>
    </row>
    <row spans="1:3" r="31">
      <c t="s" s="4" r="A31">
        <v>166</v>
      </c>
      <c t="n" s="6" r="B31">
        <v>-34350</v>
      </c>
      <c t="n" s="6" r="C31">
        <v>-328</v>
      </c>
    </row>
    <row spans="1:3" r="32">
      <c t="s" s="4" r="A32">
        <v>167</v>
      </c>
      <c t="n" s="6" r="B32">
        <v>21675</v>
      </c>
      <c t="n" s="7" r="C32">
        <v>150000</v>
      </c>
    </row>
    <row spans="1:3" r="33">
      <c t="s" s="4" r="A33">
        <v>168</v>
      </c>
      <c t="n" s="7" r="B33">
        <v>223160</v>
      </c>
      <c t="s" s="4" r="C33">
        <v>38</v>
      </c>
    </row>
    <row spans="1:3" r="34">
      <c t="s" s="4" r="A34">
        <v>169</v>
      </c>
      <c t="s" s="4" r="B34">
        <v>38</v>
      </c>
      <c t="n" s="7" r="C34">
        <v>-203541</v>
      </c>
    </row>
    <row spans="1:3" r="35">
      <c t="s" s="4" r="A35">
        <v>170</v>
      </c>
      <c t="s" s="4" r="B35">
        <v>38</v>
      </c>
      <c t="n" s="6" r="C35">
        <v>382500</v>
      </c>
    </row>
    <row spans="1:3" r="36">
      <c t="s" s="4" r="A36">
        <v>171</v>
      </c>
      <c t="n" s="7" r="B36">
        <v>229623</v>
      </c>
      <c t="n" s="6" r="C36">
        <v>200386</v>
      </c>
    </row>
    <row spans="1:3" r="37">
      <c t="s" s="4" r="A37">
        <v>172</v>
      </c>
      <c t="s" s="4" r="B37">
        <v>38</v>
      </c>
      <c t="n" s="6" r="C37">
        <v>-698530</v>
      </c>
    </row>
    <row spans="1:3" r="38">
      <c t="s" s="4" r="A38">
        <v>173</v>
      </c>
      <c t="n" s="7" r="B38">
        <v>229623</v>
      </c>
      <c t="n" s="6" r="C38">
        <v>-498144</v>
      </c>
    </row>
    <row spans="1:3" r="39">
      <c t="s" s="4" r="A39">
        <v>174</v>
      </c>
      <c t="n" s="6" r="B39">
        <v>688639</v>
      </c>
      <c t="n" s="6" r="C39">
        <v>71356</v>
      </c>
    </row>
    <row spans="1:3" r="40">
      <c t="s" s="4" r="A40">
        <v>175</v>
      </c>
      <c t="n" s="6" r="B40">
        <v>-87978</v>
      </c>
      <c t="n" s="6" r="C40">
        <v>88152</v>
      </c>
    </row>
    <row spans="1:3" r="41">
      <c t="s" s="4" r="A41">
        <v>176</v>
      </c>
      <c t="n" s="6" r="B41">
        <v>88152</v>
      </c>
      <c t="n" s="6" r="C41">
        <v>0</v>
      </c>
    </row>
    <row spans="1:3" r="42">
      <c t="s" s="4" r="A42">
        <v>177</v>
      </c>
      <c t="n" s="6" r="B42">
        <v>174</v>
      </c>
      <c t="n" s="6" r="C42">
        <v>88152</v>
      </c>
    </row>
    <row spans="1:3" r="43">
      <c t="s" s="3" r="A43">
        <v>178</v>
      </c>
    </row>
    <row spans="1:3" r="44">
      <c t="s" s="4" r="A44">
        <v>179</v>
      </c>
      <c t="n" s="7" r="B44">
        <v>19202</v>
      </c>
      <c t="n" s="7" r="C44">
        <v>80531</v>
      </c>
    </row>
    <row spans="1:3" r="45">
      <c t="s" s="4" r="A45">
        <v>180</v>
      </c>
      <c t="s" s="4" r="B45">
        <v>38</v>
      </c>
      <c t="s" s="4" r="C45">
        <v>38</v>
      </c>
    </row>
    <row spans="1:3" r="46">
      <c t="s" s="3" r="A46">
        <v>181</v>
      </c>
    </row>
    <row spans="1:3" r="47">
      <c t="s" s="4" r="A47">
        <v>182</v>
      </c>
      <c t="n" s="7" r="B47">
        <v>8117</v>
      </c>
      <c t="n" s="7" r="C47">
        <v>197730</v>
      </c>
    </row>
    <row spans="1:3" r="48">
      <c t="s" s="4" r="A48">
        <v>183</v>
      </c>
      <c t="n" s="6" r="C48">
        <v>127076</v>
      </c>
    </row>
    <row spans="1:3" r="49">
      <c t="s" s="4" r="A49">
        <v>184</v>
      </c>
      <c t="s" s="4" r="B49">
        <v>38</v>
      </c>
      <c t="n" s="7" r="C49">
        <v>27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86</v>
      </c>
    </row>
    <row spans="1:2" r="4">
      <c t="s" s="4" r="A4">
        <v>191</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hareholders Equity</vt:lpstr>
      <vt:lpstr>Statements of Cash Flows</vt:lpstr>
      <vt:lpstr>1. Nature of Business</vt:lpstr>
      <vt:lpstr>2. Summary of Significant Accou</vt:lpstr>
      <vt:lpstr>3. Going concern</vt:lpstr>
      <vt:lpstr>4. Accounts receivable</vt:lpstr>
      <vt:lpstr>5. Due from sale of Subsidiary</vt:lpstr>
      <vt:lpstr>6. Plant and equipment</vt:lpstr>
      <vt:lpstr>7. Loans payable</vt:lpstr>
      <vt:lpstr>8. Short-term convertible loan</vt:lpstr>
      <vt:lpstr>9. Taxation Payable</vt:lpstr>
      <vt:lpstr>10. Related party Transactions</vt:lpstr>
      <vt:lpstr>11. Stockholders' deficit</vt:lpstr>
      <vt:lpstr>12. Discontinued operations - 1</vt:lpstr>
      <vt:lpstr>13. Commitments and contingenci</vt:lpstr>
      <vt:lpstr>14. Income taxes</vt:lpstr>
      <vt:lpstr>15. Subsequent events</vt:lpstr>
      <vt:lpstr>2. Summary of Significant Acc22</vt:lpstr>
      <vt:lpstr>2. Summary of Significant Acc23</vt:lpstr>
      <vt:lpstr>4. Accounts receivable (Tables)</vt:lpstr>
      <vt:lpstr>5. Due from the sale of Subsidi</vt:lpstr>
      <vt:lpstr>6. Plant and equipment (Tables)</vt:lpstr>
      <vt:lpstr>7. Loans payable (Tables)</vt:lpstr>
      <vt:lpstr>9. Taxation Payable (Tables)</vt:lpstr>
      <vt:lpstr>11. Stockholders' deficit (Tabl</vt:lpstr>
      <vt:lpstr>13. Commitments and contingen30</vt:lpstr>
      <vt:lpstr>14. Income taxes (Tables)</vt:lpstr>
      <vt:lpstr>2. Significant accounting polic</vt:lpstr>
      <vt:lpstr>2. Significant accounting pol33</vt:lpstr>
      <vt:lpstr>3. Going concern (Details Narra</vt:lpstr>
      <vt:lpstr>4. Accounts receivable - Accoun</vt:lpstr>
      <vt:lpstr>5. Due from the sale of Subsi36</vt:lpstr>
      <vt:lpstr>6. Plant and Equipment (Details</vt:lpstr>
      <vt:lpstr>7. Loans payable - Loans Payabl</vt:lpstr>
      <vt:lpstr>7. Loans payable - Estimated Pr</vt:lpstr>
      <vt:lpstr>7. Loans payable (Details Narra</vt:lpstr>
      <vt:lpstr>9. Taxation payable - Taxes Pay</vt:lpstr>
      <vt:lpstr>10. Related party transactions </vt:lpstr>
      <vt:lpstr>11. Stockholders' deficit - War</vt:lpstr>
      <vt:lpstr>11. Stockholders' deficit - Opt</vt:lpstr>
      <vt:lpstr>13. Commitments and contingen45</vt:lpstr>
      <vt:lpstr>14. Income taxes - Future Tax A</vt:lpstr>
      <vt:lpstr>14. Income taxes -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28:59Z</dcterms:created>
  <dcterms:modified xmlns:dcterms="http://purl.org/dc/terms/" xmlns:xsi="http://www.w3.org/2001/XMLSchema-instance" xsi:type="dcterms:W3CDTF">2016-04-18T17:28:59Z</dcterms:modified>
  <dc:title xmlns:dc="http://purl.org/dc/elements/1.1/">Untitled</dc:title>
  <dc:description xmlns:dc="http://purl.org/dc/elements/1.1/"/>
  <dc:subject xmlns:dc="http://purl.org/dc/elements/1.1/"/>
  <cp:keywords/>
  <cp:category/>
</cp:coreProperties>
</file>